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Oper" sheetId="4" r:id="rId4"/>
    <s:sheet name="Consolidated Statements of Cash" sheetId="5" r:id="rId5"/>
    <s:sheet name="Description of Business and Sum" sheetId="6" r:id="rId6"/>
    <s:sheet name="Receivable from Joint Interests" sheetId="7" r:id="rId7"/>
    <s:sheet name="Deposits and prepaid expenses" sheetId="8" r:id="rId8"/>
    <s:sheet name="Property and equipment, net" sheetId="9" r:id="rId9"/>
    <s:sheet name="Intellectual Property Rights" sheetId="10" r:id="rId10"/>
    <s:sheet name="Oil and Gas Property Activity" sheetId="11" r:id="rId11"/>
    <s:sheet name="Accounts payable and accrued li" sheetId="12" r:id="rId12"/>
    <s:sheet name="Notes Payable" sheetId="13" r:id="rId13"/>
    <s:sheet name="Related party transactions" sheetId="14" r:id="rId14"/>
    <s:sheet name="Income Taxes" sheetId="15" r:id="rId15"/>
    <s:sheet name="Stockholders Equity" sheetId="16" r:id="rId16"/>
    <s:sheet name="Technology license agreements" sheetId="17" r:id="rId17"/>
    <s:sheet name="Earnings per share" sheetId="18" r:id="rId18"/>
    <s:sheet name="Commitments and Contingencies" sheetId="19" r:id="rId19"/>
    <s:sheet name="Subsequent Events" sheetId="20" r:id="rId20"/>
    <s:sheet name="Description of Business and S21" sheetId="21" r:id="rId21"/>
    <s:sheet name="Description of Business and S22" sheetId="22" r:id="rId22"/>
    <s:sheet name="Deposits and prepaid expenses (" sheetId="23" r:id="rId23"/>
    <s:sheet name="Property and equipment, net (Ta" sheetId="24" r:id="rId24"/>
    <s:sheet name="Intellectual Property Rights (T" sheetId="25" r:id="rId25"/>
    <s:sheet name="Oil and Gas Property Activity (" sheetId="26" r:id="rId26"/>
    <s:sheet name="Accounts payable and accrued 27" sheetId="27" r:id="rId27"/>
    <s:sheet name="Notes Payable (Tables)" sheetId="28" r:id="rId28"/>
    <s:sheet name="Earnings Per Share (Tables)" sheetId="29" r:id="rId29"/>
    <s:sheet name="Description of Business and S30" sheetId="30" r:id="rId30"/>
    <s:sheet name="Description of Business and S31" sheetId="31" r:id="rId31"/>
    <s:sheet name="Receivable from Joint Interes32" sheetId="32" r:id="rId32"/>
    <s:sheet name="Deposits and prepaid expenses -" sheetId="33" r:id="rId33"/>
    <s:sheet name="Deposits and prepaid expenses34" sheetId="34" r:id="rId34"/>
    <s:sheet name="Property and equipment, net - S" sheetId="35" r:id="rId35"/>
    <s:sheet name="Property and equipment, net (De" sheetId="36" r:id="rId36"/>
    <s:sheet name="Intellectual Property Rights - " sheetId="37" r:id="rId37"/>
    <s:sheet name="Intellectual Property Rights (D" sheetId="38" r:id="rId38"/>
    <s:sheet name="Oil and Gas Property Activity -" sheetId="39" r:id="rId39"/>
    <s:sheet name="Oil and Gas Property Activity40" sheetId="40" r:id="rId40"/>
    <s:sheet name="Oil and Gas property activity41" sheetId="41" r:id="rId41"/>
    <s:sheet name="Accounts payable and accrued 42" sheetId="42" r:id="rId42"/>
    <s:sheet name="Notes Payable - Notes payable (" sheetId="43" r:id="rId43"/>
    <s:sheet name="Related party transactions (Det" sheetId="44" r:id="rId44"/>
    <s:sheet name="Income Taxes (Details Narrative" sheetId="45" r:id="rId45"/>
    <s:sheet name="Stockholders Equity (Details Na" sheetId="46" r:id="rId46"/>
    <s:sheet name="Technology license agreements (" sheetId="47" r:id="rId47"/>
    <s:sheet name="Earnings per share (Details)" sheetId="48" r:id="rId48"/>
    <s:sheet name="Earnings per share (Details Nar" sheetId="49" r:id="rId49"/>
    <s:sheet name="Subsequent Events (Details Narr" sheetId="50" r:id="rId50"/>
  </s:sheets>
  <s:definedNames/>
  <s:calcPr calcId="124519" calcMode="auto" fullCalcOnLoad="1"/>
</s:workbook>
</file>

<file path=xl/sharedStrings.xml><?xml version="1.0" encoding="utf-8"?>
<sst xmlns="http://schemas.openxmlformats.org/spreadsheetml/2006/main" uniqueCount="409">
  <si>
    <t>Document and Entity Information - shares</t>
  </si>
  <si>
    <t>6 Months Ended</t>
  </si>
  <si>
    <t>Sep. 30, 2015</t>
  </si>
  <si>
    <t>Nov. 12, 2015</t>
  </si>
  <si>
    <t>Document And Entity Information</t>
  </si>
  <si>
    <t>Entity Registrant Name</t>
  </si>
  <si>
    <t>Avalon Oil &amp; Gas, Inc.</t>
  </si>
  <si>
    <t>Entity Central Index Key</t>
  </si>
  <si>
    <t>Document Type</t>
  </si>
  <si>
    <t>10-Q</t>
  </si>
  <si>
    <t>Document Period End Date</t>
  </si>
  <si>
    <t>Sep. 30,
		2015</t>
  </si>
  <si>
    <t>Amendment Flag</t>
  </si>
  <si>
    <t>false</t>
  </si>
  <si>
    <t>Current Fiscal Year End Date</t>
  </si>
  <si>
    <t>--03-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2</t>
  </si>
  <si>
    <t>Document Fiscal Year Focus</t>
  </si>
  <si>
    <t>Consolidated Balance Sheets (Unaudited) - USD ($)</t>
  </si>
  <si>
    <t>Mar. 31, 2015</t>
  </si>
  <si>
    <t>Current Assets:</t>
  </si>
  <si>
    <t>Cash and cash equivalents</t>
  </si>
  <si>
    <t>Accounts receivable, net of allowance for doubtful accounts of $0 and $0</t>
  </si>
  <si>
    <t>Notes receivable</t>
  </si>
  <si>
    <t>Deposits and prepaid expenses</t>
  </si>
  <si>
    <t>Receivables from joint interests, net of allowance for doubtful accounts of $131,239 and $131,236</t>
  </si>
  <si>
    <t>Total current assets</t>
  </si>
  <si>
    <t>Property and equipment, net</t>
  </si>
  <si>
    <t>Unproven oil &amp; gas properties</t>
  </si>
  <si>
    <t>Producing oil &amp; gas properties, net</t>
  </si>
  <si>
    <t>Intellectual property rights, net</t>
  </si>
  <si>
    <t>Total Assets</t>
  </si>
  <si>
    <t>Current Liabilities:</t>
  </si>
  <si>
    <t>Accounts payable and accrued liabilities</t>
  </si>
  <si>
    <t>Accrued payroll - related parties</t>
  </si>
  <si>
    <t>Dividends payable</t>
  </si>
  <si>
    <t>Accrued liabilities to joint interest</t>
  </si>
  <si>
    <t>Notes payable - related party</t>
  </si>
  <si>
    <t>Notes payable</t>
  </si>
  <si>
    <t>Total current liabilities</t>
  </si>
  <si>
    <t>Accrued asset retirement obligation (ARO) liability</t>
  </si>
  <si>
    <t>Total Liabilities</t>
  </si>
  <si>
    <t>Preferred stock, 1,000,000 authorized</t>
  </si>
  <si>
    <t>Preferred stock, Series A, $.10 par value, 100 shares authorized; 100 shares issued and outstanding as of September 30, 2015 and March 31, 2015, respectively liquidation preference of $531,450 and $ 532,950 as of September 30, 2015 and March 31, 2015, respectively</t>
  </si>
  <si>
    <t>Preferred stock, Series B, $.10 par value, 2,000 shares authorized; 1,825 and 1,625 shares issued and outstanding liquidation preference of $1,903,750 and $1,625,000 as of September 30, 2015 and March 31, 2015, respectively</t>
  </si>
  <si>
    <t>AFS Holdings, Inc. (Subsidiary):</t>
  </si>
  <si>
    <t>Preferred stock, Series A, $.001 par value, 1,000 shares authorized; 50 shares and 0 shares issued and outstanding as of September 30, 2015 and March 31, 2015 respectively liquidation preference of $50,000 and $0 as of September 30, 2015 and March 31, 2015, respectively</t>
  </si>
  <si>
    <t xml:space="preserve"> </t>
  </si>
  <si>
    <t>Common stock, $0.001 par value: 200,000,000 shares authorized 17,498,062 and 16,548,062 shares issued and outstanding at June 30, 2015 and March 31, 2015, respectively.</t>
  </si>
  <si>
    <t>Additional paid in capital</t>
  </si>
  <si>
    <t>Accumulated deficit</t>
  </si>
  <si>
    <t>Total Avalon Oil &amp; Gas Inc. Stockholders' Equity</t>
  </si>
  <si>
    <t>Non-controlling interest</t>
  </si>
  <si>
    <t>Total equity</t>
  </si>
  <si>
    <t>Total Liabilities and Stockholders' Equity</t>
  </si>
  <si>
    <t>Consolidated Balance Sheets (Parenthetical) - USD ($)</t>
  </si>
  <si>
    <t>Allowance for doubtful accounts</t>
  </si>
  <si>
    <t>Allowance for doubtful accounts on receivables from joint interests</t>
  </si>
  <si>
    <t>Preferred stock, par value</t>
  </si>
  <si>
    <t>$ .1</t>
  </si>
  <si>
    <t>Preferred stock, shares authorized</t>
  </si>
  <si>
    <t>Common stock, par value</t>
  </si>
  <si>
    <t>Common stock, shares authorized</t>
  </si>
  <si>
    <t>Common stock, shares issued</t>
  </si>
  <si>
    <t>Common stock, shares outstanding</t>
  </si>
  <si>
    <t>Series A</t>
  </si>
  <si>
    <t>Preferred stock, shares issued</t>
  </si>
  <si>
    <t>Preferred stock, shares outstanding</t>
  </si>
  <si>
    <t>Preferred Stock, liquidation preference</t>
  </si>
  <si>
    <t>Series B Preferred Stock</t>
  </si>
  <si>
    <t>AFS Holdings, Inc.</t>
  </si>
  <si>
    <t>$ .001</t>
  </si>
  <si>
    <t>Consolidated Statements of Operations (Unaudited) - USD ($)</t>
  </si>
  <si>
    <t>3 Months Ended</t>
  </si>
  <si>
    <t>Sep. 30, 2014</t>
  </si>
  <si>
    <t>Income Statement [Abstract]</t>
  </si>
  <si>
    <t>Oil &amp; Gas Sales</t>
  </si>
  <si>
    <t>Operating expenses:</t>
  </si>
  <si>
    <t>Lease operating expense, severance taxes and ARO accretion</t>
  </si>
  <si>
    <t>Selling, general and administrative expenses</t>
  </si>
  <si>
    <t>Stock based compensation</t>
  </si>
  <si>
    <t>Depreciation, depletion, and amortization</t>
  </si>
  <si>
    <t>Total operating expenses</t>
  </si>
  <si>
    <t>Operating loss</t>
  </si>
  <si>
    <t>Other income (expense):</t>
  </si>
  <si>
    <t>Other micsellaneous income</t>
  </si>
  <si>
    <t>Gain on settlement of trade payables</t>
  </si>
  <si>
    <t>Interest income (expense), net</t>
  </si>
  <si>
    <t>Total other income (expense)</t>
  </si>
  <si>
    <t>Income (loss) before income tax</t>
  </si>
  <si>
    <t>Provision for income taxes</t>
  </si>
  <si>
    <t>Net income (loss)</t>
  </si>
  <si>
    <t>Preferred stock dividends</t>
  </si>
  <si>
    <t>Net loss attributable to common shareholders</t>
  </si>
  <si>
    <t>Net loss per share - basic</t>
  </si>
  <si>
    <t>$ (.010)</t>
  </si>
  <si>
    <t>Net loss per share - diluted</t>
  </si>
  <si>
    <t>Weighted average shares outstanding - basic</t>
  </si>
  <si>
    <t>Weighted average shares outstanding - diluted</t>
  </si>
  <si>
    <t>Consolidated Statements of Cash Flows (Unaudited) - USD ($)</t>
  </si>
  <si>
    <t>Cash flows from operating activities:</t>
  </si>
  <si>
    <t>Adjustments to reconcile net loss to net cash used in operating activities:</t>
  </si>
  <si>
    <t>Stock issued for services</t>
  </si>
  <si>
    <t>Non-cash consulting services</t>
  </si>
  <si>
    <t>(Gain) on forgiveness of debt</t>
  </si>
  <si>
    <t>(Gain) on forgiveness of interest payable</t>
  </si>
  <si>
    <t>Depreciation</t>
  </si>
  <si>
    <t>Depletion</t>
  </si>
  <si>
    <t>Depreciation and ARO liability</t>
  </si>
  <si>
    <t>Amortization of intangible assets</t>
  </si>
  <si>
    <t>Net change in operating assets and liabilities:</t>
  </si>
  <si>
    <t>Accounts receivable</t>
  </si>
  <si>
    <t>Accounts payable and other accrued expenses</t>
  </si>
  <si>
    <t>Asset retirement obligation</t>
  </si>
  <si>
    <t>Net cash used in operating activities</t>
  </si>
  <si>
    <t>Cash flows from investing activities:</t>
  </si>
  <si>
    <t>Acquisition of oil producing assets</t>
  </si>
  <si>
    <t>Principle payments received on notes receivable</t>
  </si>
  <si>
    <t>Net cash provided by investing activities</t>
  </si>
  <si>
    <t>Cash flows from financing activities:</t>
  </si>
  <si>
    <t>Preferred stock B issued for cash</t>
  </si>
  <si>
    <t>Dividends paid</t>
  </si>
  <si>
    <t>Net cash provided by financing activities</t>
  </si>
  <si>
    <t>Net increase (decrease) in cash and cash equivalents</t>
  </si>
  <si>
    <t>Cash and cash equivalents at beginning of period</t>
  </si>
  <si>
    <t>Cash and cash equivalents at end of period</t>
  </si>
  <si>
    <t>Supplemental disclosures of cash flow information:</t>
  </si>
  <si>
    <t>Cash paid during the period for Interest</t>
  </si>
  <si>
    <t>Cash paid during the period for Taxes</t>
  </si>
  <si>
    <t>Common stock issued in exchange for consulting services</t>
  </si>
  <si>
    <t>Common stock issued for payment of accounts payable</t>
  </si>
  <si>
    <t>Note payable issued for payment of accounts payable</t>
  </si>
  <si>
    <t>Preferred stock issued for extinguishment of note payable, accrued interest, and assumption of debt</t>
  </si>
  <si>
    <t>Description of Business and Summary of Significant Accounting Policies</t>
  </si>
  <si>
    <t>Accounting Policies [Abstract]</t>
  </si>
  <si>
    <t>NOTE 1: DESCRIPTION OF BUSINESS AND SUMMARY OF SIGNIFICANT ACCOUNTING
POLICIES Nature of Operations Avalon Oil &amp; Gas, Inc. (the "Company")
was originally incorporated in Colorado in April 1991 under the name Snow Runner (USA), Inc. The Company was the general partner
of Snow Runner (USA) Ltd.; a Colorado limited partnership to sell proprietary snow skates under the name "Sled Dogs"
which was dissolved in August 1992. In late 1993, the Company relocated its operations to Minnesota and in January 1994 changed
our name to Snow Runner, Inc. In November 1994 we changed our name to the Sled Dogs Company. On November 5, 1997, we filed for
protection under Chapter 11 of the U.S. Bankruptcy Code. In September 1998, we emerged from protection of Chapter 11 of the U.S.
Bankruptcy Code. In May, 1999, we changed our state of domicile to Nevada and our name to XDOGS.COM, Inc. On July 22, 2005, the
Board of Directors and a majority of the Company's shareholders approved an amendment to our Articles of Incorporation to change
the Company's name to Avalon Oil &amp; Gas, Inc., and to increase the authorized number of shares of our common stock from 200,000,000
shares to 1,000,000,000 shares par value of $0.001, and engage in the acquisition of producing oil and gas properties. On
November 16, 2011, a majority of the Company's shareholders approved an amendment to our Articles of Incorporation to increase
the authorized number of shares of our common stock from 1,000,000,000 shares to 3,000,000,000 shares par value of $0.001. On June 4, 2012 the Board of Directors approved
an amendment to our Articles of Incorporation to a reverse split of the issued and outstanding shares of Common Stock of the Corporation
(Shares) such that each holder of Shares as of the record date of June 4, 2012 shall receive one (1) post-split Share
on the effective date of June 4, 2012 for each three hundred (300) Shares owned. The reverse split was effective on
July 23, 2012. On September 28, 2012, we held a special meeting of Avalons shareholders and approved an
amendment to the Companys Articles of Incorporation such that the Company would be authorized to issue up to 200,000,000
shares of common stock. We filed an amendment with the Nevada Secretary of State on April 10, 2013, to increase
our authorized shares to 200,000,000. The Company is currently in the process of
raising funds to acquire oil and gas properties and related oilfield technologies, which the Company plans to develop into commercial
applications. On September 22, 2007 the Company entered into
an agreement with respect to its purchase of a 75.6% interest in Oiltek, Inc. (Oiltek) for $50,000 and the right of Oiltek to market
Avalon's intellectual property. On March 19, 2014, the Company formed Weyer
Partners, LLC, (Weyer) a one hundred percent (100%) wholly owned Minnesota Corporation. Weyer Partners, LLC, was
formed to operate oil and gas properties in Oklahoma and Texas. Weyer is consolidated in these financial statements. On May 9, 2014, the Company formed AFS Holdings,
Inc., (AFS) a Nevada Corporation. As of September 30, 2015 the Company owns 96.8% of the outstanding common shares
of AFS Holding, Inc. AFS was formed to leverage the Companys relationship with IP TechEx, and market technology licensed
from IP TechEx. AFS is consolidated in these financial statements. On June 1, 2015,
AFS entered into a technology license agreement with Avalon Oil &amp; Gas, Inc., a related party majority shareholder of AFS. Under
the terms of the agreement, AFS shall pay to Avalon Oil &amp; Gas, Inc. $300,000 no later than December 31, 2015 together with
5% of the gross receipts received by AFS for the use of the licensed technology. The Company consolidates AFSs assets, liabilities,
income and expenses and inter-company transactions
were eliminated for purposes of these financial statements. On June 10, 2015 AFS sold 3,000,000 shares of Common Stock to the Company
for $10,000 and 100,000 shares to the Directors of the Company for $400. On October 5, 2015, the Articles of Incorporation
of AFS were amended. Pursuant to the amended articles of incorporation, AFS is authorized to issue 250,000,000 shares of common
stock, each having a par value of $0.001, with each share of common stock entitled to one vote for all matters on which a shareholder
vote is required or requested. AFS was also authorized to issue 5,000,000 shares of Preferred Stock, par value $0.001, of which
1,000 shares were designated as Series A Preferred Stock. On October 23, 2015, AFS filed a registration
statement on Form S-1 with the Securities and Exchange Commission, in order to register shares to be sold by AFS. AFS has not yet
received comments on the registration statement. Principles of consolidation The consolidated financial statements include
the accounts of the Company and the Companys subsidiarys Oiltek, Inc., AFS Holdings, Inc., and Weyer Partners, LLC.
All significant inter-company items have been eliminated in consolidation. Basis of Preparation of Financial Statements The accompanying unaudited consolidated
financial statements have been prepared in accordance with generally accepted accounting principles for interim financial information
and with the instructions to Form 10-Q. They do not include all of the information and footnotes required by Accounting
Principles generally accepted accounting principles in United States America (US GAAP) for complete financial statements
and related notes. The accompanying unaudited consolidated financial statements and related notes should be read in conjunction
with the audited consolidated financial statements of the Company and notes thereto for the year ended March 31, 2015. In the opinion of management, the accompanying
unaudited consolidated financial statements contain all adjustments (which include only normal recurring adjustments) necessary
to present fairly the balance sheets of Avalon Oil and Gas Inc. and subsidiaries as of September 30, 2015 and the results of their
operations and cash flows for the three and six months ended September 30, 2015 and 2014, and are not necessarily indicative of
the results to be expected for the entire year. Going Concern The September 30, 2015, consolidated financial
statements have been prepared assuming the Company will continue as a going concern. However, the Company has incurred a loss of
$30,978,796 from inception through September 30, 2015, and has a working capital deficiency of $115,661 and stockholders
equity of $1,898,229 as of September 30, 2015. These conditions raise substantial doubt about the ability of the Company to continue
as a going concern. The Company currently has minimal revenue generating operations and expects to incur substantial operating
expenses in order to expand its business. As a result, the Company expects to incur operating losses for the foreseeable future. The
Company will continue to seek equity and debt financing to meet our operating losses. The accompanying consolidated financial statements
do not include any adjustments that might become necessary should the Company be unable to continue as a going concern. Use of Estimates The preparation of financial statements in
conformity with generally accepted accounting principles generally accepted in the United States of America requires us to make
estimates and assumptions that affect the amounts reported in the consolidated financial statements and accompanying notes. Actual
results could differ from those estimates and assumptions. Basis of Accounting The Company's financial statements are prepared
using the accrual method of accounting. Revenues are recognized when earned and expenses when incurred. Cash and Cash Equivalents Cash and cash equivalents consist primarily
of cash on deposit, certificates of deposit, money market accounts, and investment grade commercial paper that are readily convertible
into cash and purchased with original maturities of three months or less. The Company maintains its cash balances at several financial
institutions. Accounts at the institutions are insured by the Federal Deposit Insurance Corporation up to $250,000. Fair Value of Financial Instruments The Company's financial instruments are cash
and cash equivalents, accounts receivable, accounts payable, notes payable, notes receivable and long-term debt. The recorded values
of cash and cash equivalents, accounts receivable, and accounts payable approximate their fair values based on their short-term
nature. The recorded values of notes payable, notes receivable and long-term debt approximate their fair values, as interest approximates
market rates. Accounts Receivable and Receivables from the
Joint Interest Management periodically assesses the collectability
of the Company's accounts receivable and receivables from the Joint Interest. Accounts determined to be uncollectible are charged
to operations when that determination is made. The Company had an allowance for receivables from the Joint Interest of $131,239
and $131,236 as of September 30, 2015 and March 31, 2015. Oil and Natural Gas Properties The Company follows the full cost method of
accounting for natural gas and oil properties. Under the full cost concept, all costs incurred in acquiring, exploring,
and developing properties cost center are capitalized when incurred and are amortized as mineral reserves in the cost center are
produced, subject to a limitation that the capitalized costs not exceed the value of those reserves. The unamortized
costs relating to a property that is surrendered, abandoned, or otherwise disposed of are accounted for as an adjustment of accumulated
amortization, rather than as a gain or loss that enters into the determination of net income, until all Property and Equipment, net Property and equipment is reviewed for recoverability
when events or changes in circumstances indicate that its carrying value may exceed future undiscounted cash inflows. As of September
30, 2015 and March 31, 2015, the Company had not identified any such impairment. Repairs and maintenance are charged to operations
when incurred and improvements and renewals are capitalized. Property and equipment are stated at cost.
Depreciation is calculated using the straight-line method for financial reporting purposes and accelerated methods for tax purposes. Their estimated useful lives are as follows:
Office Equipment: 5-7 Years
Vehicles 5 Years Asset Retirement Obligations In accordance with the provisions of Financial
Accounting Standards Board FASB Accounting Standard Codification ASC 410-20-15, Accounting for
Asset Retirement Obligations, the Company records the fair value of its liability for asset retirement obligations in the
period in which it is incurred and a corresponding increase in the carrying amount of the related long live assets. Over time,
the liability is accreted to its present value at the end of each reporting period, and the capitalized cost is depreciated over
the useful life of the related assets. Upon settlement of the liability, the Company will either settle the obligation for its
recorded amount or incur a gain or loss upon settlement. The Company's asset retirement obligations relate to the plugging and
abandonment of its oil properties. Intellectual Property Rights, net The cost of licensed technologies acquired
is capitalized and will be amortized over the shorter of the term of the licensing agreement or the remaining life of the underlying
patents. The Company evaluates recoverability of identifiable
intangible assets whenever events or changes in circumstances indicate that intangible assets carrying amount may not be recoverable.
Such circumstances include, but are not limited to: (1) a significant decrease in the market value of an asset, (2) a significant
adverse change in the extent or manner in which an asset is used, or (3) an accumulation of cost significantly in excess of the
amount originally expected for the acquisition of an asset. The Company measures the carrying amount of the assets against the
estimated undiscounted future cash flows associated with it. There was not any impairment loss for the three and six months ended
September 30, 2015 and 2014. Should the sum of the expected cash flows be
less than the carrying amount of assets being evaluated, an impairment loss would be recognized. The impairment loss would be calculated
as the amount by which the carrying amount of the assets, exceed fair value. Estimated amortization of intangible assets over the
next five years is as follows:
March 31,
2016 $ 21,292
2017 10,650
$ 31,942
Stock Based Compensation Share awards granted to employees and independent
directors are accounted for under ASC 718, "Share-Based Payment". ASC 718-10 eliminates accounting for share-based compensation
transaction using the intrinsic value method and requires instead that such transactions be accounted for using a fair-value-based
method. The Company has elected to adopt the provisions of ASC 718-10 effective January 1, 2006, under the modified prospective
transition method, in which compensation cost was recognized beginning with the effective date (a) based on the requirements of
ASC 718-10 for all share-based payments granted after the effective date and (b) based on the requirements of ASC 718-10 for all
awards granted to employees prior to the effective date of ASC 718-10 that remain unvested on the effective date. The Company records share-based compensation
expense for awards granted to non-employees in exchange for services at fair value in accordance with the provisions of ASC 505-50,
"Equity Based" payment to non-employees. For the awards granted to non-employees, the Company will record compensation
expenses equal to the fair value of the share options at the measurement date, which is determined to be the earlier of the performance
commitment date or the service completion date. Warrants The value of warrants issued is recorded at
their fair values as determined by use of a Black Scholes Model at such time or over such periods as the warrants vest.
Non-controlling interest The Company accounts for non-controlling interest
in accordance with ASC Topic 810-10-45, which requires the Company to present non-controlling interests as a separate component
of total shareholders equity on the consolidated balance sheet and the consolidated net income attributable to the parent
and the non-controlling interest be clearly identified and presented on the face of the consolidated income and comprehensive income
statement. ASC Topic 810-10-45 also requires that losses attributable to the parent and the non-controlling interest in a subsidiary
be attributed to those interests even if it results in a deficit non-controlling interest balance. Earnings (loss) per Common Share ASC 260-10-45, Earnings Per Share,
requires presentation of "basic" and "diluted" earnings per share on the face of the statements of operations
for all entities with complex capital structures. Basic earnings per share are computed by dividing net income by the weighted
average number of common shares outstanding for the period. Diluted earnings per share reflect the potential dilution that could
occur if securities or other contracts to issue common stock were exercised or converted during the period. Dilutive securities
having an anti-dilutive effect on diluted earnings per share are excluded from the calculation. When the Company is in loss position,
no dilutive effect is considered. Income Taxes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that some portion or all of the deferred tax assets will
not be realized. ASC 740-10-25, Accounting for Uncertainty
in Income Taxes, is intended to clarify the accounting for uncertainty in income taxes recognized in a company's financial
statements and prescribes the recognition and measurement of a tax position taken or expected to be taken in a tax return. ASC
740-10-25 also provides guidance on de-recognition, classification, interest and penalties, accounting in interim periods, disclosure
and transition. Under ASC 740-10-25, evaluation of a tax position
is a two-step process. The first step is to determine whether it is more-likely-than-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y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Revenue Recognition In accordance with the requirements ASC topic
605 "Revenue Recognition", revenues are recognized at such time as (1) persuasive evidence of an arrangement exists,
(2) delivery has occurred or services have been rendered, (3) the seller's price to the buyer is fixed or determinable and (4)
collectability is reasonably assured. Specifically, oil and gas sales are recognized as income at such time as the oil and gas
are delivered to a viable third party purchaser at an agreed price. Interest income is recognized as it is earned. Recently Issued Accounting Pronouncements Management does not believe that any recently
issued, but not yet effective accounting standards if currently adopted could have a material effect on the accompanying financial
statements.</t>
  </si>
  <si>
    <t>Receivable from Joint Interests</t>
  </si>
  <si>
    <t xml:space="preserve">NOTE 2: RECEIVABLE FROM JOINT INTERESTS The Company is the operator of certain wells
acquired in the Expanded Bedford Agreement (see note 4). Pursuant to an operating agreement (the Operating Agreement),
the Company charges the other owners of the Grace Wells for their pro-rata share of operating and workover expenses. These
receivables are carried on the Companys balance sheet as Receivable from Joint Interests. At September 30, 2015 and
March 31, 2015, the amounts of these receivables are $151,239 and $151,236, respectively. As of September 30, 2015 and March
31, 2015, the Company deemed the collectability of the receivable from joint interests in the amount of $131,239 and $131,236,
respectively as unlikely and reserved for $131,239 and $131,236, respectively. </t>
  </si>
  <si>
    <t>Deferred Costs, Capitalized, Prepaid, and Other Assets Disclosure [Abstract]</t>
  </si>
  <si>
    <t xml:space="preserve">NOTE 3: DEPOSITS AND PREPAID EXPENSES The Company previously advanced $279,400 toward
the purchase of properties. In 2014 the Company had prepaid consulting
fees in the amount of $100,000 which is being amortized over 36 months. Amortization through September 30, 2015 and March 31, 2015
was $27,120 and $10,454, respectively.
September 30, 2015 March 31, 2015
Deposits on wells $ 279,400 $ 279,400
Prepaid consulting fees 100,000 100,000
379,400 379,400
Less: Accumulated amortization on prepaid fees (27,120 ) (10,454 )
Total $ 352,280 $ 368,946 </t>
  </si>
  <si>
    <t>Property, Plant and Equipment [Abstract]</t>
  </si>
  <si>
    <t xml:space="preserve"> NOTE 4: PROPERTY AND EQUIPMENT, NET A summary of property and equipment at September
30, 2015 and March 31, 2015 is as follows:
September 30, 2015 March 31, 2015
Office Equipment $ 41,778 $ 41,778
Vehicles 22,657 22,657
64,435 64,435
Less: Accumulated depreciation (48,576 ) (46,310 )
Total $ 15,859 $ 18,125 Depreciation expense for the three months periods
ended September 30, 2015 and 2014 was $1,133 and $1,133, respectively. Depreciation expense for the six months periods
ended September 30, 2015 and 2014 was $2,266 and $2,266, respectively.</t>
  </si>
  <si>
    <t>Intellectual Property Rights</t>
  </si>
  <si>
    <t>Goodwill and Intangible Assets Disclosure [Abstract]</t>
  </si>
  <si>
    <t xml:space="preserve">NOTE 5: INTELLECTUAL PROPERTY RIGHTS, NET A summary of the intellectual property rights at September 30, 2015
and March 31, 2015, are as follows:
September 30, 2015
March 31, 2015
(Unaudited)
Ultrasonic Mitigation Technology $ 425,850 $ 425,850
Less: accumulated amortization (393,908 ) (372,616 )
Total $ 31,942 $ 53,234 Amortization expense for the three months periods
ended September 30, 2015 and 2014 was $10,646 and $10,646, respectively. Amortization expense for the six months periods
ended September 30, 2015 and 2014 was $21,292 and $21,292, respectively. </t>
  </si>
  <si>
    <t>Oil and Gas Property Activity</t>
  </si>
  <si>
    <t>Notes to Financial Statements</t>
  </si>
  <si>
    <t>NOTE 6: OIL AND GAS PROPERTY ACTIVITY The table below shows the Companys working
interests in the Grace Wells as of September 30, 2015. There were not any additional acquisitions during the three and
six month periods ended September 30, 2015.
Well
Working Interest
Grace #1 65.25 %
Grace #2 55.75 %
Grace #3 64.00 %
Grace #5A 52.00 %
Grace #6 58.00 % Producing oil and gas properties consist of the following at September
30, 2015 and March 31, 2015:
September 30, 2015 March 31, 2015
(Unaudited)
Lincoln County, Oklahoma $ 111,402 $ 111,402
Lipscomb County, Texas 250,082 250,082
Miller County, Arkansas 132,909 132,909
Ward Petroleum Assets 290,500 290,500
Kensington Energy Assets 120,000 120,000
Other Properties 332,185 332,185
Total Properties 1,237,078 1,237,078
Asset retirement cost, net 36,228 37,676
Property impairments (481,072 ) (481,072 )
Less: Depletion (562,497 ) (554,399 )
Net $ 229,737 $ 239,283 For the three and six months periods ended
September 30, 2015, depletion per Bbl was $6.85 and $6.85, respectively. For the three and six months periods ended
September 30, 2014, depletion per Bbl was $5.12 and $5.12, respectively.</t>
  </si>
  <si>
    <t>Payables and Accruals [Abstract]</t>
  </si>
  <si>
    <t xml:space="preserve">NOTE 7: ACCOUNTS PAYABLE AND ACCRUED LIABILITIES Accounts payable and accrued liabilities consisted of the following:
September 30, 2015
March 31, 2015
(Unaudited)
Accounts payable $ 102,709 $ 371,722
Accrued interest 61,240 62,030
Total $ 163,949 $ 433,752 </t>
  </si>
  <si>
    <t>Notes Payable</t>
  </si>
  <si>
    <t>Debt Disclosure [Abstract]</t>
  </si>
  <si>
    <t xml:space="preserve">NOTE 8: NOTES PAYABLE Notes Payable are summarized as follows:
Note
Amount
March 31, 2015:
Notes payable  long-term portion $ -0-
Notes payable  current portion 224,300
Total $ 224,300
Note
Amount
September 30, 2015 (Unaudited):
Notes payable  long-term portion $ -0-
Notes payable  current portion 199,300
Total $ 199,300 </t>
  </si>
  <si>
    <t>Related party transactions</t>
  </si>
  <si>
    <t>Related Party Transactions [Abstract]</t>
  </si>
  <si>
    <t>NOTE 9: RELATED PARTY TRANSACTIONS Notes Payable On April 21, 2011, Mr. Rodriguez advanced the
Company $35,000. As of September 30, 2015 and March 31, 2015, amount outstanding is $20,000. This note does not accrue interest
and is due on demand. Series A Convertible Preferred Stock The 100 shares of Series A Convertible Preferred
Stock were issued on June 3, 2002 as payment for $500,000 in promissory notes, are convertible into the number of shares of common
stock sufficient to represent forty percent (40%) of the fully diluted shares outstanding after their issuance. The holder
of these shares of Series A Convertible Preferred Stock is our President, Kent Rodriguez. The Series A Convertible Preferred Stock
pays an eight percent (8%) dividend. The dividends are cumulative and payable quarterly. The Series A Convertible Preferred Stock
carries liquidating preference, over all other classes of stock, equal to the amount paid for the stock plus any unpaid dividends.
The Series A Convertible Preferred Stock provides for voting rights on an "as converted to common stock" basis. The holders of the Series A Convertible Preferred
Stock have the right to convert each share of preferred stock into a sufficient number of shares of common stock to equal 40% of
the then fully-diluted shares outstanding. Fully diluted shares outstanding is computed as the sum of the number of shares of common
stock outstanding plus the number of shares of common stock issuable upon exercise, conversion or exchange of outstanding options,
and warrants. In the event that the Company does not have an adequate number of shares of Common Stock authorized, upon a conversion
request, only the maximum allowable number of shares of Series A Convertible Preferred Stock shall convert into Common Stock and
the remaining shares of Series A Convertible Preferred Stock shall convert upon lapse of the applicable restrictions. During the three months ended September 30,
2015 and 2014, the Company incurred $10,000 and $10,000 in Series A Convertible Preferred Stock dividends, paid $8,000 and
$6,500 for the three months ended September 30, 2015 and 2014. During the six months ended September 30, 2015 and 2014, the Company
incurred $20,000 and $20,000 in Series A Convertible Preferred Stock dividends, and paid $ 21,500 and $25,500 for the six
months ended September 30, 2015 and 2014. As of September 30, 2015 and March 31, 2015, the accrued balance due Mr. Rodriguez was
$31,450 and $32,950 respectively. The liquidation preference of Series A Convertible Preferred Stock as of September 30, 2015 and
March 31, 2015 was $531,450 and $532,950 or $5,315 and $5,330 per share. Employment Agreements In 2009, Mr. Rodriguez, our President, was
under an employment agreement dated April 1, 2008 that expires on March 31, 2016, pursuant to which he was compensated at an annual
rate of $120,000. On April 1, 2011 Mr. Rodriguez voluntarily reduced his compensation to an annual rate of $48,000, subject
to an increase by the Companys Board of Directors. The Company charged to operations the amount of $12,000 and
$24,000 for the three and six month periods ended September 30, 2015 and 2014, of which $14,470 and $36,352 was paid to him during
the three month and six month periods ending September 30, 2015, and $10,950 and $22,450 during the three and six month periods
ending September 30, 2014 respectively. As of September 30, 2015, and March 31, 2015, the balances of accrued and unpaid
salaries were $198,965 and $211,317.</t>
  </si>
  <si>
    <t>Income Taxes</t>
  </si>
  <si>
    <t>Income Tax Disclosure [Abstract]</t>
  </si>
  <si>
    <t>NOTE 10: INCOME TAXES Deferred income taxes result from the temporary
difference arising from the use of accelerated depreciation methods for income tax purposes and the straight-line method for financial
statement purposes, and an accumulation of Net Operating Loss carry-forwards for income tax purposes with a valuation allowance
against the carry-forwards for book purposes. In assessing the value of deferred tax assets,
management considers whether it is more likely than not that some portion or all of the deferred tax assets will not be realized.
Included in deferred tax assets are Federal and State net operating loss carry forwards of $30,978,396, which will expire beginning
in 2028.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our cumulative
losses through September 30, 2015, we have provided a valuation allowance reducing the net realizable benefits of these deductible
differences to $0 at September 30, 2015. The amount of the deferred tax asset considered realizable could change in
the near term if projected future taxable income is realized. Due to significant changes in the Company's ownership,
the Company's future use of its existing net operating losses may be limited.</t>
  </si>
  <si>
    <t>Stockholders Equity</t>
  </si>
  <si>
    <t>Equity [Abstract]</t>
  </si>
  <si>
    <t>NOTE 11: STOCKHOLDERS' EQUITY Preferred Stock The Company is authorized to issue 1,000,000 shares of preferred
stock, par value $0.10 per share. Series A Convertible Preferred Stock The 100 shares of Series A Convertible Preferred
Stock were issued on June 3, 2002 as payment for $500,000 in promissory notes, are convertible into the number of shares of common
stock sufficient to represent forty percent (40%) of the fully diluted shares outstanding after their issuance. The holder
of these shares of Series A Convertible Preferred Stock is our President, Kent Rodriguez. The Series A Convertible Preferred Stock
pays an eight percent (8%) dividend. The dividends are cumulative and payable quarterly. The Series A Convertible Preferred Stock
carries liquidating preference, over all other classes of stock, equal to the amount paid for the stock plus any unpaid dividends.
The Series A Convertible Preferred Stock provides for voting rights on an "as converted to common stock" basis. The holders of the Series A Convertible Preferred
Stock have the right to convert the preferred stock into shares of common stock such that if converted simultaneously, they shall
represent forty percent (40%) of the fully diluted shares outstanding after their issuance. Fully diluted shares outstanding is
computed as the sum of the number of shares of common stock outstanding plus the number of shares of common stock issuable upon
exercise, conversion or exchange of outstanding options, warrants, or convertible securities. As of September 30, 2015, the Company has
100 shares of Series A Convertible preferred stock issued and outstanding. During the three months ended September 30,
2015 and 2014, the Company incurred $10,000 and $10,000 in Series A Convertible Preferred Stock dividends, paid $8,000 and
$6,500 for the three months ended September 30, 2015 and 2014. During the six months ended September 30, 2015 and 2014, the Company
incurred $20,000 and $20,000 in Series A Convertible Preferred Stock dividends, and paid $ 21,500 and $25,500 for the six
months ended September 30, 2015 and 2014. As of September 30, 2015 and March 31, 2015, the accrued balance due Mr. Rodriguez was
$31,450 and $32,950 respectively. The liquidation preference of Series A Convertible Preferred Stock as of September 30, 2015
and March 31, 2015 was $531,450 and $532,950 or $5,315 and $5,330 per share. Series B Preferred Stock In March, 2013, our Board of Directors authorized
the issuance of 2,000 shares of Series B Preferred Stock, (the "Series B Preferred Stock"). The face amount
of share of the Series B Preferred Stock is $1,000. As of September 30, 2015 and March 31, 2015, the Company has 1,825
and 1,625 shares of Series B preferred stock respectively issued and outstanding. The Series B Preferred Stock accrues dividends
at the rate of 9% per annum on the original purchase price for the shares. These dividends are payable annually, beginning in
January 2014. We are prohibited from paying any dividends on our Common Stock until all accrued dividends are paid on our Series
B Preferred Stock. The Series B Preferred Stock ranks junior to the Series A Convertible Preferred Stock owned by our
President and Chief Executive Officer, as to Dividends and to a distribution of assets in the event of a liquidation of assets. The Holders of Series B Preferred Stock do
not have any voting rights and their consent is not required to take any sort of corporate action. During the three month period ended September
30, 2015, the Company issued 75 shares of Series B Preferred Stock, for an investment of $75,000. During the six month period ended September
30, 2015, the Company issued 200 shares of Series B Preferred Stock, 25 shares in exchange for a $25,000 promissory note and 175
shares for an investment of $175,000. During the three month periods ended September 30, 2015 and 2014, the Company incurred $40,500
and $30,596 in dividends on Series B preferred stock. The Company did not pay any dividends for the three or six months
period ended September 30, 2015 and paid $16,000 for the six months period ended September 30, 2014. During the six month periods
ended September 30, 2015 and 2014, the Company incurred $78,750 and $69,750 in dividends on Series B preferred stock. The liquidation
preference of Series B Preferred Stock as of September 30, 2015 and March 31, 2015 was $1,903,750 and $1,625,000 or $1,043.15
or $1,000 per share, respectively. Dividends payable for Series B Preferred Stock at September 30, 2015 and March 31, 2015
were $78,750 and $0 respectively. Total dividends payable from both Series A
and Series B preferred shares at September 30, 2015 and March 31, 2015 were $110,200 and $32,950 respectively. AFS Holdings, Inc. Series A Preferred Stock On October 5, 2015, the Articles of Incorporation
of AFS were amended to authorize the issuance of 5,000,000 shares of Preferred Stock, par value $0.001, of which 1,000 shares
are designated as Series A Preferred Stock. AFS Series A Preferred Stock accrues dividends
at the rate of 12% per annum on the original purchase price for the shares. These dividends are payable annually in cash or the
AFS Common Stock at the discretion of the Board of Directors, beginning in March 2016. AFS is prohibited from paying any dividends
on AFS Common Stock until all accrued dividends are paid on our Series A preferred Stock. Upon liquidation, the Series A Preferred
Stock shareholders shall be entitled to the stated value of each shares held, in addition to accrued and unpaid dividends, as
long as AFS possesses the funds necessary to make payments. AFS may, at any time, redeem the shares of Series A Preferred Stock
without the prior written consent of the Series A Preferred Stock shareholders. The Series A Preferred Stock ranks senior to AFS
Common Stock in a distribution of assets in the event of a liquidation of assets. On September 30, 2015, AFS issued 50 shares
of its Series A Preferred Stock for $50,000 to an unaffiliated third party. The liquidation preference as of September 30, 2015
was $50,000 or $1,000 per share. Common Stock On June 10, 2015, the Companys subsidiary
AFS Holdings, Inc. issued us 3,000,000 shares of its Common Stock for $10,000 in cash. The shares were valued at $0.0033. The
issuance was an isolated transaction not involving a public offering pursuant to Section 4(2) of the Securities Act of 1933. On June 10, 2015, the Companys subsidiary
AFS Holdings, Inc., issued 100,000 shares of its Common Stock to their directors for their services. The shares were valued at
$0.004. The issuance was an isolated transaction not involving a public offering pursuant to Section 4(2) of the Securities Act
of 1933. During the six months period ended September
30, 2015 the Company issued the following shares: On April 2, 2015 we issued 300,000 shares
of our Common Stock to our directors for their services. The shares were valued at $12,000 or $0.04 per share and were valued
based on the midpoint between the closing bid and offer price of the Company's common stock on the date the shares were issued. On June 25, 2015, the Company issued 650,000
shares of Common Stock, paid $5,000 in cash and issued a $5,000 promissory note for settlement of an account payable of $280,972.06.
The shares were valued at $26,000 or $0.04 per share. The value of the shares was based on the closing bid price of the Company's
common stock on the date the Agreement was executed by the Company. $244,972 was treated as a gain from this transaction. Warrants There are no warrants outstanding as of September
30, 2015 and March 31, 2015.</t>
  </si>
  <si>
    <t>Technology license agreements</t>
  </si>
  <si>
    <t>NOTE 12: TECHNOLOGY LICENSE AGREEMENTS On December 1, 2014, the Company entered into
an exclusive license agreement for anti-corrosion technology from Ronald Knight in exchange for three hundred thousand (300,000)
shares of our common stock. This license calls for an earned royalty of three percent (3.00%) on sales of licensed products and
services as they may relate to corrosion prevention and maintenance of sump pumps at gasoline and diesel dispensing locations,
including, but not limited to gas stations, convenience stores, trucking companies, bus companies, and any other locations where
gasoline and/or diesel is dispensed. We did not have any revenue for the period from December 1, 2014 through September 30, 2015. On June 1, 2015, the Company entered into a
technology license agreement with AFS Holdings, Inc related to the anti-corrosion technology mentioned in the paragraph above.
Under the terms of the agreement, the AFS shall pay to the Company. $300,000 no later than December 31, 2015 together with 5% of
the gross receipts received by the AFS for the use of the licensed technology. As of September 30, 2015, the license fee of $300,000
has not been paid.</t>
  </si>
  <si>
    <t>Earnings per share</t>
  </si>
  <si>
    <t>Earnings Per Share [Abstract]</t>
  </si>
  <si>
    <t>NOTE 13: EARNINGS (LOSS) PER SHARE ASC 260-10-45 requires a reconciliation of
the numerator and denominator of the basic and diluted earnings per share (EPS) computations. We have included the basic and diluted
earnings per share (EPS) computation for the three and six months periods ended September 30, 2015.
Basic and diluted earnings per share for each of the periods presented is calculated as follows:
For the six months ended September 30, For the six months ended September 30,
2015 2014
(Unaudited) (Unaudited)
Net income (loss) attributable to Avalon Oil &amp; Gas, Inc. $ 18,827 $ (218,992 )
Preferred stock dividends (98,750 ) (80,973 )
Net loss attributable to common shareholders of Avalon Oil &amp; Gas, Inc. (numerator for basic earnings per share) (79,923 ) (299,965 )
Dividend for Series A convertible preferred stock  
Net loss attributable to common shareholders of Avalon Oil &amp; Gas, Inc. (numerator for diluted earnings per share) (79,923 ) (299,965 )
Weighted average number of common shares outstanding - Basic 17,189,319 11,831,832
Effect of diluted securities:
Convertible amount of Common Shares  
Weighted average number of common shares outstanding - Diluted 17,189,319 11,831,832
Loss per share- Basic and Diluted $ (0.005 ) $ (0.025 )
For three months ended September 30, For the three months ended September 30,
2015 2014
(Unaudited) (Unaudited)
Net loss attributable to Avalon Oil &amp; Gas, Inc. $ (120,125 ) $ (116,374 )
Preferred stock dividends (50,500 ) (40,596 )
Net loss attributable to common shareholders of Avalon Oil &amp; Gas, Inc. (numerator for basic earnings per share) (170,625 ) (156,970 )
Dividend for Series A convertible preferred stock  
Net loss attributable to common shareholders of Avalon Oil &amp; Gas, Inc. (numerator for diluted earnings per share) (170,625 ) (156,970 )
Weighted average number of common shares outstanding - Basic 17,498,062 11,858,062
Effect of diluted securities:
Convertible amount of Common Shares  
Weighted average number of common shares outstanding - Diluted 17,498,062 11,858,062
Loss per share- Basic and Diluted $ (0.010 ) $ (0.013 ) For the three months end September 30, 2015,
the diluted earnings per share calculation did not include the effect of the shares resulted from assumed conversion of the Series
A convertible preferred stock and the shares convertible from convertible notes payable with the principal amount of $164,300 and
the related accrued interest, because the effect is anti-dilutive, as the Company incurred a loss during the periods. For the three months end September 30, 2014,
the diluted earnings per share calculation did not include the effect of the shares resulted from assumed conversion of the Series
A convertible preferred stock and the shares convertible from convertible note payable with the principal amount of $489,750 and
the related accrued, because the effect is anti-dilutive, as the Company incurred a loss during the periods. For the six months end September 30, 2015,
the diluted earnings per share calculation did not include the effect of the shares resulted from assumed conversion of the Series
A convertible preferred stock and the shares convertible from convertible notes payable with the principal amount of $164,300 and
the related accrued interest, because the effect is anti-dilutive, as the Company incurred a loss during the periods. For the six months end September 30, 2014,
the diluted earnings per share calculation did not include the effect of the shares resulted from assumed conversion of the Series
A convertible preferred stock and the shares convertible from convertible note payable with the principal amount of $489,750 and
the related accrued interest, because the effect is anti-dilutive, as the Company incurred a loss during the periods.</t>
  </si>
  <si>
    <t>Commitments and Contingencies</t>
  </si>
  <si>
    <t>Commitments and Contingencies Disclosure [Abstract]</t>
  </si>
  <si>
    <t>NOTE 14: COMMITMENTS AND CONTINGENCIES Commitments and contingencies through the date
of these financial statements were issued have been considered by the Company and none were noted which were required to be disclosed.</t>
  </si>
  <si>
    <t>Subsequent Events</t>
  </si>
  <si>
    <t>Subsequent Events [Abstract]</t>
  </si>
  <si>
    <t>NOTE 15: SUBSEQUENT EVENTS On October 5, 2015, AFS amended its Articles
of Incorporation authorizing the issuance of 250,000,000 shares of common stock, par value $0.001. On October 19, 2015, AFS issued 30,000
common shares for legal services, valued at $120 (based on the estimated fair value of the stock on the date of grant). On October 23, 2015, AFS Holdings, Inc., a
subsidiary of the Company, filed a registration statement on Form S-1 with the Securities and Exchange Commission, in order to
register shares to be sold by AFS Holdings, Inc. AFS Holdings, Inc. has not yet received comments on the registration statement. The Company has evaluated subsequent events
through the issuance of the consolidated financial statements and other than as listed above, no subsequent event is identified.</t>
  </si>
  <si>
    <t>Description of Business and Summary of Significant Accounting Policies (Policies)</t>
  </si>
  <si>
    <t>Nature of Operations</t>
  </si>
  <si>
    <t>Nature of Operations Avalon Oil &amp; Gas, Inc. (the "Company")
was originally incorporated in Colorado in April 1991 under the name Snow Runner (USA), Inc. The Company was the general partner
of Snow Runner (USA) Ltd.; a Colorado limited partnership to sell proprietary snow skates under the name "Sled Dogs"
which was dissolved in August 1992. In late 1993, the Company relocated its operations to Minnesota and in January 1994 changed
our name to Snow Runner, Inc. In November 1994 we changed our name to the Sled Dogs Company. On November 5, 1997, we filed for
protection under Chapter 11 of the U.S. Bankruptcy Code. In September 1998, we emerged from protection of Chapter 11 of the U.S.
Bankruptcy Code. In May, 1999, we changed our state of domicile to Nevada and our name to XDOGS.COM, Inc. On July 22, 2005, the
Board of Directors and a majority of the Company's shareholders approved an amendment to our Articles of Incorporation to change
the Company's name to Avalon Oil &amp; Gas, Inc., and to increase the authorized number of shares of our common stock from 200,000,000
shares to 1,000,000,000 shares par value of $0.001, and engage in the acquisition of producing oil and gas properties. On
November 16, 2011, a majority of the Company's shareholders approved an amendment to our Articles of Incorporation to increase
the authorized number of shares of our common stock from 1,000,000,000 shares to 3,000,000,000 shares par value of $0.001. On June 4, 2012 the Board of Directors approved
an amendment to our Articles of Incorporation to a reverse split of the issued and outstanding shares of Common Stock of the Corporation
(Shares) such that each holder of Shares as of the record date of June 4, 2012 shall receive one (1) post-split Share
on the effective date of June 4, 2012 for each three hundred (300) Shares owned. The reverse split was effective on
July 23, 2012. On September 28, 2012, we held a special meeting of Avalons shareholders and approved an
amendment to the Companys Articles of Incorporation such that the Company would be authorized to issue up to 200,000,000
shares of common stock. We filed an amendment with the Nevada Secretary of State on April 10, 2013, to increase
our authorized shares to 200,000,000. The Company is currently in the process of
raising funds to acquire oil and gas properties and related oilfield technologies, which the Company plans to develop into commercial
applications. On September 22, 2007 the Company entered into
an agreement with respect to its purchase of a 75.6% interest in Oiltek, Inc. (Oiltek) for $50,000 and the right of Oiltek to market
Avalon's intellectual property. On March 19, 2014, the Company formed Weyer
Partners, LLC, (Weyer) a one hundred percent (100%) wholly owned Minnesota Corporation. Weyer Partners, LLC, was
formed to operate oil and gas properties in Oklahoma and Texas. Weyer is consolidated in these financial statements. On May 9, 2014, the Company formed AFS Holdings,
Inc., (AFS) a Nevada Corporation. As of September 30, 2015 the Company owns 96.8% of the outstanding common shares
of AFS Holding, Inc. AFS was formed to leverage the Companys relationship with IP TechEx, and market technology licensed
from IP TechEx. AFS is consolidated in these financial statements. On June 1, 2015,
AFS entered into a technology license agreement with Avalon Oil &amp; Gas, Inc., a related party majority shareholder of AFS. Under
the terms of the agreement, AFS shall pay to Avalon Oil &amp; Gas, Inc. $300,000 no later than December 31, 2015 together with
5% of the gross receipts received by AFS for the use of the licensed technology. The Company consolidates AFSs assets, liabilities,
income and expenses and inter-company transactions
were eliminated for purposes of these financial statements. On June 10, 2015 AFS sold 3,000,000 shares of Common Stock to the Company
for $10,000 and 100,000 shares to the Directors of the Company for $400. On October 5, 2015, the Articles of Incorporation
of AFS were amended. Pursuant to the amended articles of incorporation, AFS is authorized to issue 250,000,000 shares of common
stock, each having a par value of $0.001, with each share of common stock entitled to one vote for all matters on which a shareholder
vote is required or requested. AFS was also authorized to issue 5,000,000 shares of Preferred Stock, par value $0.001, of which
1,000 shares were designated as Series A Preferred Stock. On October 23, 2015, AFS filed a registration
statement on Form S-1 with the Securities and Exchange Commission, in order to register shares to be sold by AFS. AFS has not yet
received comments on the registration statement.</t>
  </si>
  <si>
    <t>Principles of consolidation</t>
  </si>
  <si>
    <t xml:space="preserve">Principles of consolidation The consolidated financial statements include
the accounts of the Company and the Companys subsidiarys Oiltek, Inc., AFS Holdings, Inc., and Weyer Partners, LLC.
All significant inter-company items have been eliminated in consolidation. </t>
  </si>
  <si>
    <t>Basis of Preparation of Financial Statements</t>
  </si>
  <si>
    <t>Basis of Preparation of Financial Statements The accompanying unaudited consolidated
financial statements have been prepared in accordance with generally accepted accounting principles for interim financial information
and with the instructions to Form 10-Q. They do not include all of the information and footnotes required by Accounting
Principles generally accepted accounting principles in United States America (US GAAP) for complete financial statements
and related notes. The accompanying unaudited consolidated financial statements and related notes should be read in conjunction
with the audited consolidated financial statements of the Company and notes thereto for the year ended March 31, 2015. In the opinion of management, the accompanying
unaudited consolidated financial statements contain all adjustments (which include only normal recurring adjustments) necessary
to present fairly the balance sheets of Avalon Oil and Gas Inc. and subsidiaries as of September 30, 2015 and the results of their
operations and cash flows for the three and six months ended September 30, 2015 and 2014, and are not necessarily indicative of
the results to be expected for the entire year.</t>
  </si>
  <si>
    <t>Going Concern</t>
  </si>
  <si>
    <t>Going Concern The September 30, 2015, consolidated financial
statements have been prepared assuming the Company will continue as a going concern. However, the Company has incurred a loss of
$30,978,796 from inception through September 30, 2015, and has a working capital deficiency of $115,661 and stockholders
equity of $1,898,229 as of September 30, 2015. These conditions raise substantial doubt about the ability of the Company to continue
as a going concern. The Company currently has minimal revenue generating operations and expects to incur substantial operating
expenses in order to expand its business. As a result, the Company expects to incur operating losses for the foreseeable future. The
Company will continue to seek equity and debt financing to meet our operating losses. The accompanying consolidated financial statements
do not include any adjustments that might become necessary should the Company be unable to continue as a going concern.</t>
  </si>
  <si>
    <t>Use of Estimates</t>
  </si>
  <si>
    <t>Use of Estimates The preparation of financial statements in
conformity with generally accepted accounting principles generally accepted in the United States of America requires us to make
estimates and assumptions that affect the amounts reported in the consolidated financial statements and accompanying notes. Actual
results could differ from those estimates and assumptions.</t>
  </si>
  <si>
    <t>Basis of Accounting</t>
  </si>
  <si>
    <t>Basis of Accounting The Company's financial statements are prepared
using the accrual method of accounting. Revenues are recognized when earned and expenses when incurred.</t>
  </si>
  <si>
    <t>Cash and Cash Equivalents</t>
  </si>
  <si>
    <t>Cash and Cash Equivalents Cash and cash equivalents consist primarily
of cash on deposit, certificates of deposit, money market accounts, and investment grade commercial paper that are readily convertible
into cash and purchased with original maturities of three months or less. The Company maintains its cash balances at several financial
institutions. Accounts at the institutions are insured by the Federal Deposit Insurance Corporation up to $250,000.</t>
  </si>
  <si>
    <t>Fair Value of Financial Instruments</t>
  </si>
  <si>
    <t>Fair Value of Financial Instruments The Company's financial instruments are cash
and cash equivalents, accounts receivable, accounts payable, notes payable, notes receivable and long-term debt. The recorded values
of cash and cash equivalents, accounts receivable, and accounts payable approximate their fair values based on their short-term
nature. The recorded values of notes payable, notes receivable and long-term debt approximate their fair values, as interest approximates
market rates.</t>
  </si>
  <si>
    <t>Accounts Receivable and Receivables from the Joint Interest</t>
  </si>
  <si>
    <t>Accounts Receivable and Receivables from the
Joint Interest Management periodically assesses the collectability
of the Company's accounts receivable and receivables from the Joint Interest. Accounts determined to be uncollectible are charged
to operations when that determination is made. The Company had an allowance for receivables from the Joint Interest of $131,239
and $131,236 as of September 30, 2015 and March 31, 2015.</t>
  </si>
  <si>
    <t>Oil and Natural Gas Properties</t>
  </si>
  <si>
    <t>Oil and Natural Gas Properties The Company follows the full cost method of
accounting for natural gas and oil properties. Under the full cost concept, all costs incurred in acquiring, exploring,
and developing properties cost center are capitalized when incurred and are amortized as mineral reserves in the cost center are
produced, subject to a limitation that the capitalized costs not exceed the value of those reserves. The unamortized
costs relating to a property that is surrendered, abandoned, or otherwise disposed of are accounted for as an adjustment of accumulated
amortization, rather than as a gain or loss that enters into the determination of net income, until all</t>
  </si>
  <si>
    <t>Property and Equipment, net</t>
  </si>
  <si>
    <t>Property and Equipment, net Property and equipment is reviewed for recoverability
when events or changes in circumstances indicate that its carrying value may exceed future undiscounted cash inflows. As of September
30, 2015 and March 31, 2015, the Company had not identified any such impairment. Repairs and maintenance are charged to operations
when incurred and improvements and renewals are capitalized. Property and equipment are stated at cost.
Depreciation is calculated using the straight-line method for financial reporting purposes and accelerated methods for tax purposes. Their estimated useful lives are as follows:
Office Equipment: 5-7 Years
Vehicles 5 Years</t>
  </si>
  <si>
    <t>Asset Retirement Obligations</t>
  </si>
  <si>
    <t>Asset Retirement Obligations In accordance with the provisions of Financial
Accounting Standards Board FASB Accounting Standard Codification ASC 410-20-15, Accounting for
Asset Retirement Obligations, the Company records the fair value of its liability for asset retirement obligations in the
period in which it is incurred and a corresponding increase in the carrying amount of the related long live assets. Over time,
the liability is accreted to its present value at the end of each reporting period, and the capitalized cost is depreciated over
the useful life of the related assets. Upon settlement of the liability, the Company will either settle the obligation for its
recorded amount or incur a gain or loss upon settlement. The Company's asset retirement obligations relate to the plugging and
abandonment of its oil properties.</t>
  </si>
  <si>
    <t>Intellectual Property Rights, net</t>
  </si>
  <si>
    <t>Intellectual Property Rights, net The cost of licensed technologies acquired
is capitalized and will be amortized over the shorter of the term of the licensing agreement or the remaining life of the underlying
patents. The Company evaluates recoverability of identifiable
intangible assets whenever events or changes in circumstances indicate that intangible assets carrying amount may not be recoverable.
Such circumstances include, but are not limited to: (1) a significant decrease in the market value of an asset, (2) a significant
adverse change in the extent or manner in which an asset is used, or (3) an accumulation of cost significantly in excess of the
amount originally expected for the acquisition of an asset. The Company measures the carrying amount of the assets against the
estimated undiscounted future cash flows associated with it. There was not any impairment loss for the three and six months ended
September 30, 2015 and 2014. Should the sum of the expected cash flows be
less than the carrying amount of assets being evaluated, an impairment loss would be recognized. The impairment loss would be calculated
as the amount by which the carrying amount of the assets, exceed fair value. Estimated amortization of intangible assets over the
next five years is as follows:
March 31,
2016 $ 21,292
2017 10,650
$ 31,942</t>
  </si>
  <si>
    <t>Stock Based Compensation</t>
  </si>
  <si>
    <t>Stock Based Compensation Share awards granted to employees and independent
directors are accounted for under ASC 718, "Share-Based Payment". ASC 718-10 eliminates accounting for share-based compensation
transaction using the intrinsic value method and requires instead that such transactions be accounted for using a fair-value-based
method. The Company has elected to adopt the provisions of ASC 718-10 effective January 1, 2006, under the modified prospective
transition method, in which compensation cost was recognized beginning with the effective date (a) based on the requirements of
ASC 718-10 for all share-based payments granted after the effective date and (b) based on the requirements of ASC 718-10 for all
awards granted to employees prior to the effective date of ASC 718-10 that remain unvested on the effective date. The Company records share-based compensation
expense for awards granted to non-employees in exchange for services at fair value in accordance with the provisions of ASC 505-50,
"Equity Based" payment to non-employees. For the awards granted to non-employees, the Company will record compensation
expenses equal to the fair value of the share options at the measurement date, which is determined to be the earlier of the performance
commitment date or the service completion date.</t>
  </si>
  <si>
    <t>Warrants</t>
  </si>
  <si>
    <t>Warrants The value of warrants issued is recorded at
their fair values as determined by use of a Black Scholes Model at such time or over such periods as the warrants vest.</t>
  </si>
  <si>
    <t>Non-controlling interest The Company accounts for non-controlling interest
in accordance with ASC Topic 810-10-45, which requires the Company to present non-controlling interests as a separate component
of total shareholders equity on the consolidated balance sheet and the consolidated net income attributable to the parent
and the non-controlling interest be clearly identified and presented on the face of the consolidated income and comprehensive income
statement. ASC Topic 810-10-45 also requires that losses attributable to the parent and the non-controlling interest in a subsidiary
be attributed to those interests even if it results in a deficit non-controlling interest balance.</t>
  </si>
  <si>
    <t>Earnings (loss) per Common Share</t>
  </si>
  <si>
    <t>Earnings (loss) per Common Share ASC 260-10-45, Earnings Per Share,
requires presentation of "basic" and "diluted" earnings per share on the face of the statements of operations
for all entities with complex capital structures. Basic earnings per share are computed by dividing net income by the weighted
average number of common shares outstanding for the period. Diluted earnings per share reflect the potential dilution that could
occur if securities or other contracts to issue common stock were exercised or converted during the period. Dilutive securities
having an anti-dilutive effect on diluted earnings per share are excluded from the calculation. When the Company is in loss position,
no dilutive effect is considered.</t>
  </si>
  <si>
    <t>Income Taxes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that some portion or all of the deferred tax assets will
not be realized. ASC 740-10-25, Accounting for Uncertainty
in Income Taxes, is intended to clarify the accounting for uncertainty in income taxes recognized in a company's financial
statements and prescribes the recognition and measurement of a tax position taken or expected to be taken in a tax return. ASC
740-10-25 also provides guidance on de-recognition, classification, interest and penalties, accounting in interim periods, disclosure
and transition. Under ASC 740-10-25, evaluation of a tax position
is a two-step process. The first step is to determine whether it is more-likely-than-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y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t>
  </si>
  <si>
    <t>Revenue Recognition</t>
  </si>
  <si>
    <t>Revenue Recognition In accordance with the requirements ASC topic
605 "Revenue Recognition", revenues are recognized at such time as (1) persuasive evidence of an arrangement exists,
(2) delivery has occurred or services have been rendered, (3) the seller's price to the buyer is fixed or determinable and (4)
collectability is reasonably assured. Specifically, oil and gas sales are recognized as income at such time as the oil and gas
are delivered to a viable third party purchaser at an agreed price. Interest income is recognized as it is earned.</t>
  </si>
  <si>
    <t>Recently Issued Accounting Pronouncements</t>
  </si>
  <si>
    <t>Recently Issued Accounting Pronouncements Management does not believe that any recently
issued, but not yet effective accounting standards if currently adopted could have a material effect on the accompanying financial
statements.</t>
  </si>
  <si>
    <t>Description of Business and Summary of Significant Accounting Policies (Tables)</t>
  </si>
  <si>
    <t>Estimated amortization of intangible assets</t>
  </si>
  <si>
    <t>March 31,
2016 $ 21,292
2017 10,650
$ 31,942</t>
  </si>
  <si>
    <t>Deposits and prepaid expenses (Tables)</t>
  </si>
  <si>
    <t>Amortization, deposits and prepaid expenses</t>
  </si>
  <si>
    <t xml:space="preserve">September 30, 2015 March 31, 2015
Deposits on wells $ 279,400 $ 279,400
Prepaid consulting fees 100,000 100,000
379,400 379,400
Less: Accumulated amortization on prepaid fees (27,120 ) (10,454 )
Total $ 352,280 $ 368,946 </t>
  </si>
  <si>
    <t>Property and equipment, net (Tables)</t>
  </si>
  <si>
    <t>Summary of property and equipment</t>
  </si>
  <si>
    <t xml:space="preserve">September 30, 2015 March 31, 2015
Office Equipment $ 41,778 $ 41,778
Vehicles 22,657 22,657
64,435 64,435
Less: Accumulated depreciation (48,576 ) (46,310 )
Total $ 15,859 $ 18,125 </t>
  </si>
  <si>
    <t>Intellectual Property Rights (Tables)</t>
  </si>
  <si>
    <t>Summary of intellectual property</t>
  </si>
  <si>
    <t xml:space="preserve">September 30, 2015
March 31, 2015
(Unaudited)
Ultrasonic Mitigation Technology $ 425,850 $ 425,850
Less: accumulated amortization (393,908 ) (372,616 )
Total $ 31,942 $ 53,234 </t>
  </si>
  <si>
    <t>Oil and Gas Property Activity (Tables)</t>
  </si>
  <si>
    <t>Working interest in wells</t>
  </si>
  <si>
    <t>Well
Working Interest
Grace #1 65.25 %
Grace #2 55.75 %
Grace #3 64.00 %
Grace #5A 52.00 %
Grace #6 58.00 %</t>
  </si>
  <si>
    <t>Producing oil and gas properties</t>
  </si>
  <si>
    <t xml:space="preserve">September 30, 2015 March 31, 2015
(Unaudited)
Lincoln County, Oklahoma $ 111,402 $ 111,402
Lipscomb County, Texas 250,082 250,082
Miller County, Arkansas 132,909 132,909
Ward Petroleum Assets 290,500 290,500
Kensington Energy Assets 120,000 120,000
Other Properties 332,185 332,185
Total Properties 1,237,078 1,237,078
Asset retirement cost, net 36,228 37,676
Property impairments (481,072 ) (481,072 )
Less: Depletion (562,497 ) (554,399 )
Net $ 229,737 $ 239,283 </t>
  </si>
  <si>
    <t>Accounts payable and accrued liabilities (Tables)</t>
  </si>
  <si>
    <t xml:space="preserve">September 30, 2015
March 31, 2015
(Unaudited)
Accounts payable $ 102,709 $ 371,722
Accrued interest 61,240 62,030
Total $ 163,949 $ 433,752 </t>
  </si>
  <si>
    <t>Notes Payable (Tables)</t>
  </si>
  <si>
    <t xml:space="preserve">Note
Amount
March 31, 2015:
Notes payable  long-term portion $ -0-
Notes payable  current portion 224,300
Total $ 224,300
Note
Amount
September 30, 2015 (Unaudited):
Notes payable  long-term portion $ -0-
Notes payable  current portion 199,300
Total $ 199,300 </t>
  </si>
  <si>
    <t>Earnings Per Share (Tables)</t>
  </si>
  <si>
    <t>Earnings Per Share</t>
  </si>
  <si>
    <t xml:space="preserve">Basic and diluted earnings per share for each of the periods presented is calculated as follows:
For the six months ended September 30, For the six months ended September 30,
2015 2014
(Unaudited) (Unaudited)
Net income (loss) attributable to Avalon Oil &amp; Gas, Inc. $ 18,827 $ (218,992 )
Preferred stock dividends (98,750 ) (80,973 )
Net loss attributable to common shareholders of Avalon Oil &amp; Gas, Inc. (numerator for basic earnings per share) (79,923 ) (299,965 )
Dividend for Series A convertible preferred stock  
Net loss attributable to common shareholders of Avalon Oil &amp; Gas, Inc. (numerator for diluted earnings per share) (79,923 ) (299,965 )
Weighted average number of common shares outstanding - Basic 17,189,319 11,831,832
Effect of diluted securities:
Convertible amount of Common Shares  
Weighted average number of common shares outstanding - Diluted 17,189,319 11,831,832
Loss per share- Basic and Diluted $ (0.005 ) $ (0.025 )
For three months ended September 30, For the three months ended September 30,
2015 2014
(Unaudited) (Unaudited)
Net loss attributable to Avalon Oil &amp; Gas, Inc. $ (120,125 ) $ (116,374 )
Preferred stock dividends (50,500 ) (40,596 )
Net loss attributable to common shareholders of Avalon Oil &amp; Gas, Inc. (numerator for basic earnings per share) (170,625 ) (156,970 )
Dividend for Series A convertible preferred stock  
Net loss attributable to common shareholders of Avalon Oil &amp; Gas, Inc. (numerator for diluted earnings per share) (170,625 ) (156,970 )
Weighted average number of common shares outstanding - Basic 17,498,062 11,858,062
Effect of diluted securities:
Convertible amount of Common Shares  
Weighted average number of common shares outstanding - Diluted 17,498,062 11,858,062
Loss per share- Basic and Diluted $ (0.010 ) $ (0.013 ) </t>
  </si>
  <si>
    <t>Description of Business and Summary of Significant Accounting Policies - Estimated amortization of intangible assets (Details) - USD ($)</t>
  </si>
  <si>
    <t>Total</t>
  </si>
  <si>
    <t>Description of Business and Summary of Significant Accounting Policies (Details Narrative) - USD ($)</t>
  </si>
  <si>
    <t>Oct. 05, 2015</t>
  </si>
  <si>
    <t>Jun. 25, 2015</t>
  </si>
  <si>
    <t>Jun. 10, 2015</t>
  </si>
  <si>
    <t>Jun. 02, 2015</t>
  </si>
  <si>
    <t>May. 09, 2014</t>
  </si>
  <si>
    <t>Mar. 19, 2014</t>
  </si>
  <si>
    <t>Apr. 10, 2013</t>
  </si>
  <si>
    <t>Sep. 28, 2012</t>
  </si>
  <si>
    <t>Nov. 16, 2011</t>
  </si>
  <si>
    <t>Sep. 22, 2007</t>
  </si>
  <si>
    <t>Jul. 22, 2005</t>
  </si>
  <si>
    <t>Authorized number of shares of common stock</t>
  </si>
  <si>
    <t>Authorized number of preferred stock</t>
  </si>
  <si>
    <t>Preferred Stock, par value</t>
  </si>
  <si>
    <t>Common stock authorized, par value</t>
  </si>
  <si>
    <t>Loss incurred from inception</t>
  </si>
  <si>
    <t>Working capital deficiency</t>
  </si>
  <si>
    <t>Accounts at institutions insured by FDIC</t>
  </si>
  <si>
    <t>Allowance for accounts receivable from joint working interests</t>
  </si>
  <si>
    <t>Common stock sold</t>
  </si>
  <si>
    <t>Common stock sold, value</t>
  </si>
  <si>
    <t>Technology License Agreement</t>
  </si>
  <si>
    <t>Percentage of interest purchased</t>
  </si>
  <si>
    <t>96.80%</t>
  </si>
  <si>
    <t>License agreement</t>
  </si>
  <si>
    <t>Gross receipts received</t>
  </si>
  <si>
    <t>5.00%</t>
  </si>
  <si>
    <t>Director</t>
  </si>
  <si>
    <t>Oiltek</t>
  </si>
  <si>
    <t>75.60%</t>
  </si>
  <si>
    <t>Purchase price of interest</t>
  </si>
  <si>
    <t>Weyer Partners, LLC</t>
  </si>
  <si>
    <t>100.00%</t>
  </si>
  <si>
    <t>Receivable from Joint Interests (Details Narrative) - USD ($)</t>
  </si>
  <si>
    <t>Amount of receivables from joint interest</t>
  </si>
  <si>
    <t>Unlikely collectability of receivable from joint interests amount</t>
  </si>
  <si>
    <t>Deposits and prepaid expenses - Amortization, deposits and prepaid expenses (Details) - USD ($)</t>
  </si>
  <si>
    <t>Deposits on wells</t>
  </si>
  <si>
    <t>Prepaid consulting fees</t>
  </si>
  <si>
    <t>Less: Accumulated amortization on prepaid fees</t>
  </si>
  <si>
    <t>Deposits and prepaid expenses (Details Narrative) - USD ($)</t>
  </si>
  <si>
    <t>Advance towards purchase of properties</t>
  </si>
  <si>
    <t>Amortization of prepaid consulting fees</t>
  </si>
  <si>
    <t>Property and equipment, net - Summary of property and equipment (Details) - USD ($)</t>
  </si>
  <si>
    <t>Office Equipment</t>
  </si>
  <si>
    <t>Vehicles</t>
  </si>
  <si>
    <t>Total Gross</t>
  </si>
  <si>
    <t>Less: Accumulated depreciation</t>
  </si>
  <si>
    <t>Property and equipment, net (Details Narrative) - USD ($)</t>
  </si>
  <si>
    <t>Depreciation expense</t>
  </si>
  <si>
    <t>Intellectual Property Rights - Summary of intellectual property (Details) - USD ($)</t>
  </si>
  <si>
    <t>Ultrasonic Mitigation Technology</t>
  </si>
  <si>
    <t>Less: Accumulated amortization</t>
  </si>
  <si>
    <t>Intellectual Property Rights (Details Narrative) - USD ($)</t>
  </si>
  <si>
    <t>Amortization expense</t>
  </si>
  <si>
    <t>Oil and Gas Property Activity - Working interest in wells (Details)</t>
  </si>
  <si>
    <t>Grace #1</t>
  </si>
  <si>
    <t>Working interest</t>
  </si>
  <si>
    <t>65.25%</t>
  </si>
  <si>
    <t>Grace #2</t>
  </si>
  <si>
    <t>55.75%</t>
  </si>
  <si>
    <t>Grace #3</t>
  </si>
  <si>
    <t>64.00%</t>
  </si>
  <si>
    <t>Grace #5A</t>
  </si>
  <si>
    <t>52.00%</t>
  </si>
  <si>
    <t>Grace #6</t>
  </si>
  <si>
    <t>58.00%</t>
  </si>
  <si>
    <t>Oil and Gas Property Activity - Producing oil and gas properties (Details) - USD ($)</t>
  </si>
  <si>
    <t>Lincoln County, Oklahoma</t>
  </si>
  <si>
    <t>Lipscomb County, Texas</t>
  </si>
  <si>
    <t>Miller County, Arkansas</t>
  </si>
  <si>
    <t>Ward Petroleum Assets</t>
  </si>
  <si>
    <t>Kensington Energy Assets</t>
  </si>
  <si>
    <t>Other Properties</t>
  </si>
  <si>
    <t>Total properties</t>
  </si>
  <si>
    <t>Asset retirement cost, net</t>
  </si>
  <si>
    <t>Property impairments</t>
  </si>
  <si>
    <t>Less: Depletion</t>
  </si>
  <si>
    <t>Net</t>
  </si>
  <si>
    <t>Oil and Gas property activity (Details Narrative) - bbl</t>
  </si>
  <si>
    <t>Depletion per Bbl</t>
  </si>
  <si>
    <t>Accounts payable and accrued liabilities - Accounts payable and accrued liabilities (Details) - USD ($)</t>
  </si>
  <si>
    <t>Accounts payable</t>
  </si>
  <si>
    <t>Accrued interest</t>
  </si>
  <si>
    <t>Notes Payable - Notes payable (Details) - USD ($)</t>
  </si>
  <si>
    <t>Notes payable - long-term portion</t>
  </si>
  <si>
    <t>Notes payable - current portion</t>
  </si>
  <si>
    <t>Related party transactions (Details Narrative) - USD ($)</t>
  </si>
  <si>
    <t>Jun. 03, 2002</t>
  </si>
  <si>
    <t>Mar. 31, 2016</t>
  </si>
  <si>
    <t>Apr. 21, 2011</t>
  </si>
  <si>
    <t>Advance to company</t>
  </si>
  <si>
    <t>Amount of advance outstanding</t>
  </si>
  <si>
    <t>Shares of Series A Preferred Stock issued to an officer/director as payment for promissory notes</t>
  </si>
  <si>
    <t>Value of promissory notes to an officer/director</t>
  </si>
  <si>
    <t>Series A Preferred Stock conversion percentage, fully diluted shares outstanding after issuance</t>
  </si>
  <si>
    <t>40.00%</t>
  </si>
  <si>
    <t>Series A Preferred Stock dividend payment percentage</t>
  </si>
  <si>
    <t>8.00%</t>
  </si>
  <si>
    <t>Stock dividends incurred</t>
  </si>
  <si>
    <t>Stock dividends paid</t>
  </si>
  <si>
    <t>Accrued balance due</t>
  </si>
  <si>
    <t>Liquidation preference</t>
  </si>
  <si>
    <t>Liquidation preference, per share</t>
  </si>
  <si>
    <t>Amount charged to operations in annual salary</t>
  </si>
  <si>
    <t>Voluntary reduction to annual salary</t>
  </si>
  <si>
    <t>Amount of compensation paid to Mr. Rodriquez</t>
  </si>
  <si>
    <t>Balance of accrued and unpaid salaries</t>
  </si>
  <si>
    <t>Income Taxes (Details Narrative)</t>
  </si>
  <si>
    <t>Sep. 30, 2015USD ($)</t>
  </si>
  <si>
    <t>Federal and State net operating loss carry forwards</t>
  </si>
  <si>
    <t>Valuation allowance reducing the net realizable benefits of deductible differences</t>
  </si>
  <si>
    <t>Stockholders Equity (Details Narrative) - USD ($)</t>
  </si>
  <si>
    <t>Oct. 19, 2015</t>
  </si>
  <si>
    <t>Apr. 02, 2015</t>
  </si>
  <si>
    <t>Payment for promissory note, value</t>
  </si>
  <si>
    <t>Percentage of fully diluted shares outstanding</t>
  </si>
  <si>
    <t>Convertible preferred stock dividend</t>
  </si>
  <si>
    <t>Preferred stock dividends paid</t>
  </si>
  <si>
    <t>Accrued balance due to Mr.Rodriguez</t>
  </si>
  <si>
    <t>Total dividends payable, Preferred stock A and B</t>
  </si>
  <si>
    <t>Common stock issued for services, value</t>
  </si>
  <si>
    <t>Common stock issued for services, shares</t>
  </si>
  <si>
    <t>Common stock issued for services, per share</t>
  </si>
  <si>
    <t>$ .004</t>
  </si>
  <si>
    <t>$ .04</t>
  </si>
  <si>
    <t>Common Stock issued</t>
  </si>
  <si>
    <t>Common stock issued for cash, par value</t>
  </si>
  <si>
    <t>$ .0033</t>
  </si>
  <si>
    <t>Cash paid for common stock</t>
  </si>
  <si>
    <t>Promissory note for account payable</t>
  </si>
  <si>
    <t>Account payable, value</t>
  </si>
  <si>
    <t>Value of shares issued for account payable</t>
  </si>
  <si>
    <t>Gain from transaction</t>
  </si>
  <si>
    <t>9.00%</t>
  </si>
  <si>
    <t>Preferred stock face amount</t>
  </si>
  <si>
    <t>Preferred Stock issued</t>
  </si>
  <si>
    <t>Preferred stock issued for invesment</t>
  </si>
  <si>
    <t>12.00%</t>
  </si>
  <si>
    <t>Shares designated as Series A Preferred</t>
  </si>
  <si>
    <t>Series B</t>
  </si>
  <si>
    <t>Technology license agreements (Details Narrative) - USD ($)</t>
  </si>
  <si>
    <t>Dec. 01, 2014</t>
  </si>
  <si>
    <t>Exclusive license in exchange for common stock</t>
  </si>
  <si>
    <t>Royalty on sales of licensed products</t>
  </si>
  <si>
    <t>3.00%</t>
  </si>
  <si>
    <t>Earnings per share (Details) - USD ($)</t>
  </si>
  <si>
    <t>Net income (loss) attributable to Avalon Oil &amp; Gas, Inc.</t>
  </si>
  <si>
    <t>Net income (loss) attributable to common shareholders of Avalon Oil &amp; Gas, Inc. (numerator for basic earnings per share)</t>
  </si>
  <si>
    <t>Dividend for Series A convertible preferred stock</t>
  </si>
  <si>
    <t>Net income (loss) attributable to common shareholders of Avalon Oil &amp; Gas, Inc. (numerator for diluted earnings per share)</t>
  </si>
  <si>
    <t>Weighted average number of common shares outstanding - Basic</t>
  </si>
  <si>
    <t>Effect of diluted securities:</t>
  </si>
  <si>
    <t>Convertible amount of Common Shares</t>
  </si>
  <si>
    <t>Weighted average number of common shares outstanding - Diluted</t>
  </si>
  <si>
    <t>Earnings (loss) per share- Basic</t>
  </si>
  <si>
    <t>Earnings (loss) per share- Diluted</t>
  </si>
  <si>
    <t>Earnings per share (Details Narrative) - USD ($)</t>
  </si>
  <si>
    <t>Principal amount of convertible note</t>
  </si>
  <si>
    <t>Subsequent Events (Details Narrative) - USD ($)</t>
  </si>
  <si>
    <t>Common Stock Issued For Services</t>
  </si>
  <si>
    <t>Common stock authorized</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_);_(&quot;$ &quot;(#,##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918573</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4" r="B12" t="s">
        <v>17</v>
      </c>
    </row>
    <row spans="1:3" r="13">
      <c s="4" r="A13" t="s">
        <v>20</v>
      </c>
      <c s="4" r="B13" t="s">
        <v>21</v>
      </c>
    </row>
    <row spans="1:3" r="14">
      <c s="4" r="A14" t="s">
        <v>22</v>
      </c>
      <c s="5" r="C14" t="n">
        <v>17498062</v>
      </c>
    </row>
    <row spans="1:3" r="15">
      <c s="4" r="A15" t="s">
        <v>23</v>
      </c>
      <c s="6" r="B15" t="s">
        <v>24</v>
      </c>
    </row>
    <row spans="1:3" r="16">
      <c s="4" r="A16" t="s">
        <v>25</v>
      </c>
      <c s="5" r="B1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50</v>
      </c>
      <c s="2" r="B1" t="s">
        <v>1</v>
      </c>
    </row>
    <row spans="1:2" r="2">
      <c s="2" r="B2" t="s">
        <v>2</v>
      </c>
    </row>
    <row spans="1:2" r="3">
      <c s="3" r="A3" t="s">
        <v>151</v>
      </c>
    </row>
    <row spans="1:2" r="4">
      <c s="4" r="A4" t="s">
        <v>150</v>
      </c>
      <c s="4" r="B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53</v>
      </c>
      <c s="2" r="B1" t="s">
        <v>1</v>
      </c>
    </row>
    <row spans="1:2" r="2">
      <c s="2" r="B2" t="s">
        <v>2</v>
      </c>
    </row>
    <row spans="1:2" r="3">
      <c s="3" r="A3" t="s">
        <v>154</v>
      </c>
    </row>
    <row spans="1:2" r="4">
      <c s="4" r="A4" t="s">
        <v>153</v>
      </c>
      <c s="4" r="B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41</v>
      </c>
      <c s="2" r="B1" t="s">
        <v>1</v>
      </c>
    </row>
    <row spans="1:2" r="2">
      <c s="2" r="B2" t="s">
        <v>2</v>
      </c>
    </row>
    <row spans="1:2" r="3">
      <c s="3" r="A3" t="s">
        <v>156</v>
      </c>
    </row>
    <row spans="1:2" r="4">
      <c s="4" r="A4" t="s">
        <v>41</v>
      </c>
      <c s="4" r="B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58</v>
      </c>
      <c s="2" r="B1" t="s">
        <v>1</v>
      </c>
    </row>
    <row spans="1:2" r="2">
      <c s="2" r="B2" t="s">
        <v>2</v>
      </c>
    </row>
    <row spans="1:2" r="3">
      <c s="3" r="A3" t="s">
        <v>159</v>
      </c>
    </row>
    <row spans="1:2" r="4">
      <c s="4" r="A4" t="s">
        <v>158</v>
      </c>
      <c s="4" r="B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70</v>
      </c>
      <c s="2" r="B1" t="s">
        <v>1</v>
      </c>
    </row>
    <row spans="1:2" r="2">
      <c s="2" r="B2" t="s">
        <v>2</v>
      </c>
    </row>
    <row spans="1:2" r="3">
      <c s="3" r="A3" t="s">
        <v>142</v>
      </c>
    </row>
    <row spans="1:2" r="4">
      <c s="4" r="A4" t="s">
        <v>170</v>
      </c>
      <c s="4" r="B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72</v>
      </c>
      <c s="2" r="B1" t="s">
        <v>1</v>
      </c>
    </row>
    <row spans="1:2" r="2">
      <c s="2" r="B2" t="s">
        <v>2</v>
      </c>
    </row>
    <row spans="1:2" r="3">
      <c s="3" r="A3" t="s">
        <v>173</v>
      </c>
    </row>
    <row spans="1:2" r="4">
      <c s="4" r="A4" t="s">
        <v>172</v>
      </c>
      <c s="4" r="B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75</v>
      </c>
      <c s="2" r="B1" t="s">
        <v>1</v>
      </c>
    </row>
    <row spans="1:2" r="2">
      <c s="2" r="B2" t="s">
        <v>2</v>
      </c>
    </row>
    <row spans="1:2" r="3">
      <c s="3" r="A3" t="s">
        <v>176</v>
      </c>
    </row>
    <row spans="1:2" r="4">
      <c s="4" r="A4" t="s">
        <v>175</v>
      </c>
      <c s="4" r="B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6</v>
      </c>
      <c s="2" r="B1" t="s">
        <v>2</v>
      </c>
      <c s="2" r="C1" t="s">
        <v>27</v>
      </c>
    </row>
    <row spans="1:3" r="2">
      <c s="3" r="A2" t="s">
        <v>28</v>
      </c>
    </row>
    <row spans="1:3" r="3">
      <c s="4" r="A3" t="s">
        <v>29</v>
      </c>
      <c s="7" r="B3" t="n">
        <v>175488</v>
      </c>
      <c s="7" r="C3" t="n">
        <v>135713</v>
      </c>
    </row>
    <row spans="1:3" r="4">
      <c s="4" r="A4" t="s">
        <v>30</v>
      </c>
      <c s="5" r="B4" t="n">
        <v>28833</v>
      </c>
      <c s="5" r="C4" t="n">
        <v>33344</v>
      </c>
    </row>
    <row spans="1:3" r="5">
      <c s="4" r="A5" t="s">
        <v>31</v>
      </c>
      <c s="5" r="B5" t="n">
        <v>10714</v>
      </c>
      <c s="5" r="C5" t="n">
        <v>11429</v>
      </c>
    </row>
    <row spans="1:3" r="6">
      <c s="4" r="A6" t="s">
        <v>32</v>
      </c>
      <c s="5" r="B6" t="n">
        <v>352280</v>
      </c>
      <c s="5" r="C6" t="n">
        <v>368946</v>
      </c>
    </row>
    <row spans="1:3" r="7">
      <c s="4" r="A7" t="s">
        <v>33</v>
      </c>
      <c s="5" r="B7" t="n">
        <v>20000</v>
      </c>
      <c s="5" r="C7" t="n">
        <v>20000</v>
      </c>
    </row>
    <row spans="1:3" r="8">
      <c s="4" r="A8" t="s">
        <v>34</v>
      </c>
      <c s="5" r="B8" t="n">
        <v>587315</v>
      </c>
      <c s="5" r="C8" t="n">
        <v>569432</v>
      </c>
    </row>
    <row spans="1:3" r="9">
      <c s="4" r="A9" t="s">
        <v>35</v>
      </c>
      <c s="5" r="B9" t="n">
        <v>15859</v>
      </c>
      <c s="5" r="C9" t="n">
        <v>18125</v>
      </c>
    </row>
    <row spans="1:3" r="10">
      <c s="4" r="A10" t="s">
        <v>36</v>
      </c>
      <c s="5" r="B10" t="n">
        <v>1867183</v>
      </c>
      <c s="5" r="C10" t="n">
        <v>1867183</v>
      </c>
    </row>
    <row spans="1:3" r="11">
      <c s="4" r="A11" t="s">
        <v>37</v>
      </c>
      <c s="5" r="B11" t="n">
        <v>229737</v>
      </c>
      <c s="5" r="C11" t="n">
        <v>239283</v>
      </c>
    </row>
    <row spans="1:3" r="12">
      <c s="4" r="A12" t="s">
        <v>38</v>
      </c>
      <c s="5" r="B12" t="n">
        <v>31942</v>
      </c>
      <c s="5" r="C12" t="n">
        <v>53234</v>
      </c>
    </row>
    <row spans="1:3" r="13">
      <c s="4" r="A13" t="s">
        <v>39</v>
      </c>
      <c s="5" r="B13" t="n">
        <v>2732036</v>
      </c>
      <c s="5" r="C13" t="n">
        <v>2747257</v>
      </c>
    </row>
    <row spans="1:3" r="14">
      <c s="3" r="A14" t="s">
        <v>40</v>
      </c>
    </row>
    <row spans="1:3" r="15">
      <c s="4" r="A15" t="s">
        <v>41</v>
      </c>
      <c s="5" r="B15" t="n">
        <v>163944</v>
      </c>
      <c s="5" r="C15" t="n">
        <v>433751</v>
      </c>
    </row>
    <row spans="1:3" r="16">
      <c s="4" r="A16" t="s">
        <v>42</v>
      </c>
      <c s="5" r="B16" t="n">
        <v>198965</v>
      </c>
      <c s="5" r="C16" t="n">
        <v>211317</v>
      </c>
    </row>
    <row spans="1:3" r="17">
      <c s="4" r="A17" t="s">
        <v>43</v>
      </c>
      <c s="5" r="B17" t="n">
        <v>110200</v>
      </c>
      <c s="5" r="C17" t="n">
        <v>32950</v>
      </c>
    </row>
    <row spans="1:3" r="18">
      <c s="4" r="A18" t="s">
        <v>44</v>
      </c>
      <c s="5" r="B18" t="n">
        <v>10567</v>
      </c>
      <c s="5" r="C18" t="n">
        <v>10567</v>
      </c>
    </row>
    <row spans="1:3" r="19">
      <c s="4" r="A19" t="s">
        <v>45</v>
      </c>
      <c s="5" r="B19" t="n">
        <v>20000</v>
      </c>
      <c s="5" r="C19" t="n">
        <v>20000</v>
      </c>
    </row>
    <row spans="1:3" r="20">
      <c s="4" r="A20" t="s">
        <v>46</v>
      </c>
      <c s="5" r="B20" t="n">
        <v>199300</v>
      </c>
      <c s="5" r="C20" t="n">
        <v>224300</v>
      </c>
    </row>
    <row spans="1:3" r="21">
      <c s="4" r="A21" t="s">
        <v>47</v>
      </c>
      <c s="5" r="B21" t="n">
        <v>702976</v>
      </c>
      <c s="5" r="C21" t="n">
        <v>932885</v>
      </c>
    </row>
    <row spans="1:3" r="22">
      <c s="4" r="A22" t="s">
        <v>48</v>
      </c>
      <c s="5" r="B22" t="n">
        <v>130431</v>
      </c>
      <c s="5" r="C22" t="n">
        <v>124220</v>
      </c>
    </row>
    <row spans="1:3" r="23">
      <c s="4" r="A23" t="s">
        <v>49</v>
      </c>
      <c s="5" r="B23" t="n">
        <v>833407</v>
      </c>
      <c s="5" r="C23" t="n">
        <v>1057105</v>
      </c>
    </row>
    <row spans="1:3" r="24">
      <c s="3" r="A24" t="s">
        <v>50</v>
      </c>
    </row>
    <row spans="1:3" r="25">
      <c s="4" r="A25" t="s">
        <v>51</v>
      </c>
      <c s="5" r="B25" t="n">
        <v>10</v>
      </c>
      <c s="5" r="C25" t="n">
        <v>10</v>
      </c>
    </row>
    <row spans="1:3" r="26">
      <c s="4" r="A26" t="s">
        <v>52</v>
      </c>
      <c s="7" r="B26" t="n">
        <v>185</v>
      </c>
      <c s="7" r="C26" t="n">
        <v>164</v>
      </c>
    </row>
    <row spans="1:3" r="27">
      <c s="3" r="A27" t="s">
        <v>53</v>
      </c>
    </row>
    <row spans="1:3" r="28">
      <c s="4" r="A28" t="s">
        <v>54</v>
      </c>
      <c s="4" r="B28" t="s">
        <v>55</v>
      </c>
      <c s="4" r="C28" t="s">
        <v>55</v>
      </c>
    </row>
    <row spans="1:3" r="29">
      <c s="4" r="A29" t="s">
        <v>56</v>
      </c>
      <c s="7" r="B29" t="n">
        <v>17499</v>
      </c>
      <c s="7" r="C29" t="n">
        <v>16549</v>
      </c>
    </row>
    <row spans="1:3" r="30">
      <c s="4" r="A30" t="s">
        <v>57</v>
      </c>
      <c s="5" r="B30" t="n">
        <v>32859331</v>
      </c>
      <c s="5" r="C30" t="n">
        <v>32572302</v>
      </c>
    </row>
    <row spans="1:3" r="31">
      <c s="4" r="A31" t="s">
        <v>58</v>
      </c>
      <c s="5" r="B31" t="n">
        <v>-30978796</v>
      </c>
      <c s="5" r="C31" t="n">
        <v>-30898873</v>
      </c>
    </row>
    <row spans="1:3" r="32">
      <c s="4" r="A32" t="s">
        <v>59</v>
      </c>
      <c s="5" r="B32" t="n">
        <v>1898229</v>
      </c>
      <c s="7" r="C32" t="n">
        <v>1690152</v>
      </c>
    </row>
    <row spans="1:3" r="33">
      <c s="4" r="A33" t="s">
        <v>60</v>
      </c>
      <c s="5" r="B33" t="n">
        <v>400</v>
      </c>
      <c s="4" r="C33" t="s">
        <v>55</v>
      </c>
    </row>
    <row spans="1:3" r="34">
      <c s="4" r="A34" t="s">
        <v>61</v>
      </c>
      <c s="5" r="B34" t="n">
        <v>1898629</v>
      </c>
      <c s="7" r="C34" t="n">
        <v>1690152</v>
      </c>
    </row>
    <row spans="1:3" r="35">
      <c s="4" r="A35" t="s">
        <v>62</v>
      </c>
      <c s="7" r="B35" t="n">
        <v>2732036</v>
      </c>
      <c s="7" r="C35" t="n">
        <v>274725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8</v>
      </c>
      <c s="2" r="B1" t="s">
        <v>1</v>
      </c>
    </row>
    <row spans="1:2" r="2">
      <c s="2" r="B2" t="s">
        <v>2</v>
      </c>
    </row>
    <row spans="1:2" r="3">
      <c s="3" r="A3" t="s">
        <v>179</v>
      </c>
    </row>
    <row spans="1:2" r="4">
      <c s="4" r="A4" t="s">
        <v>178</v>
      </c>
      <c s="4" r="B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spans="1:2" r="1">
      <c s="1" r="A1" t="s">
        <v>181</v>
      </c>
      <c s="2" r="B1" t="s">
        <v>1</v>
      </c>
    </row>
    <row spans="1:2" r="2">
      <c s="2" r="B2" t="s">
        <v>2</v>
      </c>
    </row>
    <row spans="1:2" r="3">
      <c s="3" r="A3" t="s">
        <v>142</v>
      </c>
    </row>
    <row spans="1:2" r="4">
      <c s="4" r="A4" t="s">
        <v>182</v>
      </c>
      <c s="4" r="B4" t="s">
        <v>183</v>
      </c>
    </row>
    <row spans="1:2" r="5">
      <c s="4" r="A5" t="s">
        <v>184</v>
      </c>
      <c s="4" r="B5" t="s">
        <v>185</v>
      </c>
    </row>
    <row spans="1:2" r="6">
      <c s="4" r="A6" t="s">
        <v>186</v>
      </c>
      <c s="4" r="B6" t="s">
        <v>187</v>
      </c>
    </row>
    <row spans="1:2" r="7">
      <c s="4" r="A7" t="s">
        <v>188</v>
      </c>
      <c s="4" r="B7" t="s">
        <v>189</v>
      </c>
    </row>
    <row spans="1:2" r="8">
      <c s="4" r="A8" t="s">
        <v>190</v>
      </c>
      <c s="4" r="B8" t="s">
        <v>191</v>
      </c>
    </row>
    <row spans="1:2" r="9">
      <c s="4" r="A9" t="s">
        <v>192</v>
      </c>
      <c s="4" r="B9" t="s">
        <v>193</v>
      </c>
    </row>
    <row spans="1:2" r="10">
      <c s="4" r="A10" t="s">
        <v>194</v>
      </c>
      <c s="4" r="B10" t="s">
        <v>195</v>
      </c>
    </row>
    <row spans="1:2" r="11">
      <c s="4" r="A11" t="s">
        <v>196</v>
      </c>
      <c s="4" r="B11" t="s">
        <v>197</v>
      </c>
    </row>
    <row spans="1:2" r="12">
      <c s="4" r="A12" t="s">
        <v>198</v>
      </c>
      <c s="4" r="B12" t="s">
        <v>199</v>
      </c>
    </row>
    <row spans="1:2" r="13">
      <c s="4" r="A13" t="s">
        <v>200</v>
      </c>
      <c s="4" r="B13" t="s">
        <v>201</v>
      </c>
    </row>
    <row spans="1:2" r="14">
      <c s="4" r="A14" t="s">
        <v>202</v>
      </c>
      <c s="4" r="B14" t="s">
        <v>203</v>
      </c>
    </row>
    <row spans="1:2" r="15">
      <c s="4" r="A15" t="s">
        <v>204</v>
      </c>
      <c s="4" r="B15" t="s">
        <v>205</v>
      </c>
    </row>
    <row spans="1:2" r="16">
      <c s="4" r="A16" t="s">
        <v>206</v>
      </c>
      <c s="4" r="B16" t="s">
        <v>207</v>
      </c>
    </row>
    <row spans="1:2" r="17">
      <c s="4" r="A17" t="s">
        <v>208</v>
      </c>
      <c s="4" r="B17" t="s">
        <v>209</v>
      </c>
    </row>
    <row spans="1:2" r="18">
      <c s="4" r="A18" t="s">
        <v>210</v>
      </c>
      <c s="4" r="B18" t="s">
        <v>211</v>
      </c>
    </row>
    <row spans="1:2" r="19">
      <c s="4" r="A19" t="s">
        <v>60</v>
      </c>
      <c s="4" r="B19" t="s">
        <v>212</v>
      </c>
    </row>
    <row spans="1:2" r="20">
      <c s="4" r="A20" t="s">
        <v>213</v>
      </c>
      <c s="4" r="B20" t="s">
        <v>214</v>
      </c>
    </row>
    <row spans="1:2" r="21">
      <c s="4" r="A21" t="s">
        <v>164</v>
      </c>
      <c s="4" r="B21" t="s">
        <v>215</v>
      </c>
    </row>
    <row spans="1:2" r="22">
      <c s="4" r="A22" t="s">
        <v>216</v>
      </c>
      <c s="4" r="B22" t="s">
        <v>217</v>
      </c>
    </row>
    <row spans="1:2" r="23">
      <c s="4" r="A23" t="s">
        <v>218</v>
      </c>
      <c s="4" r="B23"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45"/>
  </cols>
  <sheetData>
    <row spans="1:2" r="1">
      <c s="1" r="A1" t="s">
        <v>220</v>
      </c>
      <c s="2" r="B1" t="s">
        <v>1</v>
      </c>
    </row>
    <row spans="1:2" r="2">
      <c s="2" r="B2" t="s">
        <v>2</v>
      </c>
    </row>
    <row spans="1:2" r="3">
      <c s="3" r="A3" t="s">
        <v>142</v>
      </c>
    </row>
    <row spans="1:2" r="4">
      <c s="4" r="A4" t="s">
        <v>221</v>
      </c>
      <c s="4" r="B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23</v>
      </c>
      <c s="2" r="B1" t="s">
        <v>1</v>
      </c>
    </row>
    <row spans="1:2" r="2">
      <c s="2" r="B2" t="s">
        <v>2</v>
      </c>
    </row>
    <row spans="1:2" r="3">
      <c s="3" r="A3" t="s">
        <v>146</v>
      </c>
    </row>
    <row spans="1:2" r="4">
      <c s="4" r="A4" t="s">
        <v>224</v>
      </c>
      <c s="4" r="B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26</v>
      </c>
      <c s="2" r="B1" t="s">
        <v>1</v>
      </c>
    </row>
    <row spans="1:2" r="2">
      <c s="2" r="B2" t="s">
        <v>2</v>
      </c>
    </row>
    <row spans="1:2" r="3">
      <c s="3" r="A3" t="s">
        <v>148</v>
      </c>
    </row>
    <row spans="1:2" r="4">
      <c s="4" r="A4" t="s">
        <v>227</v>
      </c>
      <c s="4" r="B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29</v>
      </c>
      <c s="2" r="B1" t="s">
        <v>1</v>
      </c>
    </row>
    <row spans="1:2" r="2">
      <c s="2" r="B2" t="s">
        <v>2</v>
      </c>
    </row>
    <row spans="1:2" r="3">
      <c s="3" r="A3" t="s">
        <v>151</v>
      </c>
    </row>
    <row spans="1:2" r="4">
      <c s="4" r="A4" t="s">
        <v>230</v>
      </c>
      <c s="4" r="B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s="1" r="A1" t="s">
        <v>232</v>
      </c>
      <c s="2" r="B1" t="s">
        <v>1</v>
      </c>
    </row>
    <row spans="1:2" r="2">
      <c s="2" r="B2" t="s">
        <v>2</v>
      </c>
    </row>
    <row spans="1:2" r="3">
      <c s="3" r="A3" t="s">
        <v>154</v>
      </c>
    </row>
    <row spans="1:2" r="4">
      <c s="4" r="A4" t="s">
        <v>233</v>
      </c>
      <c s="4" r="B4" t="s">
        <v>234</v>
      </c>
    </row>
    <row spans="1:2" r="5">
      <c s="4" r="A5" t="s">
        <v>235</v>
      </c>
      <c s="4" r="B5"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37</v>
      </c>
      <c s="2" r="B1" t="s">
        <v>1</v>
      </c>
    </row>
    <row spans="1:2" r="2">
      <c s="2" r="B2" t="s">
        <v>2</v>
      </c>
    </row>
    <row spans="1:2" r="3">
      <c s="3" r="A3" t="s">
        <v>156</v>
      </c>
    </row>
    <row spans="1:2" r="4">
      <c s="4" r="A4" t="s">
        <v>41</v>
      </c>
      <c s="4" r="B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39</v>
      </c>
      <c s="2" r="B1" t="s">
        <v>1</v>
      </c>
    </row>
    <row spans="1:2" r="2">
      <c s="2" r="B2" t="s">
        <v>2</v>
      </c>
    </row>
    <row spans="1:2" r="3">
      <c s="3" r="A3" t="s">
        <v>159</v>
      </c>
    </row>
    <row spans="1:2" r="4">
      <c s="4" r="A4" t="s">
        <v>46</v>
      </c>
      <c s="4" r="B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41</v>
      </c>
      <c s="2" r="B1" t="s">
        <v>1</v>
      </c>
    </row>
    <row spans="1:2" r="2">
      <c s="2" r="B2" t="s">
        <v>2</v>
      </c>
    </row>
    <row spans="1:2" r="3">
      <c s="3" r="A3" t="s">
        <v>173</v>
      </c>
    </row>
    <row spans="1:2" r="4">
      <c s="4" r="A4" t="s">
        <v>242</v>
      </c>
      <c s="4" r="B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63</v>
      </c>
      <c s="2" r="B1" t="s">
        <v>2</v>
      </c>
      <c s="2" r="C1" t="s">
        <v>27</v>
      </c>
    </row>
    <row spans="1:3" r="2">
      <c s="4" r="A2" t="s">
        <v>64</v>
      </c>
      <c s="7" r="B2" t="n">
        <v>0</v>
      </c>
      <c s="7" r="C2" t="n">
        <v>0</v>
      </c>
    </row>
    <row spans="1:3" r="3">
      <c s="4" r="A3" t="s">
        <v>65</v>
      </c>
      <c s="7" r="B3" t="n">
        <v>131239</v>
      </c>
      <c s="7" r="C3" t="n">
        <v>131236</v>
      </c>
    </row>
    <row spans="1:3" r="4">
      <c s="4" r="A4" t="s">
        <v>66</v>
      </c>
      <c s="4" r="B4" t="s">
        <v>67</v>
      </c>
      <c s="4" r="C4" t="s">
        <v>67</v>
      </c>
    </row>
    <row spans="1:3" r="5">
      <c s="4" r="A5" t="s">
        <v>68</v>
      </c>
      <c s="5" r="B5" t="n">
        <v>1000000</v>
      </c>
      <c s="5" r="C5" t="n">
        <v>1000000</v>
      </c>
    </row>
    <row spans="1:3" r="6">
      <c s="4" r="A6" t="s">
        <v>69</v>
      </c>
      <c s="8" r="B6" t="n">
        <v>0.001</v>
      </c>
      <c s="8" r="C6" t="n">
        <v>0.001</v>
      </c>
    </row>
    <row spans="1:3" r="7">
      <c s="4" r="A7" t="s">
        <v>70</v>
      </c>
      <c s="5" r="B7" t="n">
        <v>200000000</v>
      </c>
      <c s="5" r="C7" t="n">
        <v>200000000</v>
      </c>
    </row>
    <row spans="1:3" r="8">
      <c s="4" r="A8" t="s">
        <v>71</v>
      </c>
      <c s="5" r="B8" t="n">
        <v>17498062</v>
      </c>
      <c s="5" r="C8" t="n">
        <v>16548062</v>
      </c>
    </row>
    <row spans="1:3" r="9">
      <c s="4" r="A9" t="s">
        <v>72</v>
      </c>
      <c s="5" r="B9" t="n">
        <v>17498062</v>
      </c>
      <c s="5" r="C9" t="n">
        <v>16548062</v>
      </c>
    </row>
    <row spans="1:3" r="10">
      <c s="4" r="A10" t="s">
        <v>73</v>
      </c>
    </row>
    <row spans="1:3" r="11">
      <c s="4" r="A11" t="s">
        <v>66</v>
      </c>
      <c s="9" r="B11" t="n">
        <v>0.1</v>
      </c>
      <c s="9" r="C11" t="n">
        <v>0.1</v>
      </c>
    </row>
    <row spans="1:3" r="12">
      <c s="4" r="A12" t="s">
        <v>68</v>
      </c>
      <c s="5" r="B12" t="n">
        <v>100</v>
      </c>
      <c s="5" r="C12" t="n">
        <v>100</v>
      </c>
    </row>
    <row spans="1:3" r="13">
      <c s="4" r="A13" t="s">
        <v>74</v>
      </c>
      <c s="5" r="B13" t="n">
        <v>100</v>
      </c>
      <c s="5" r="C13" t="n">
        <v>100</v>
      </c>
    </row>
    <row spans="1:3" r="14">
      <c s="4" r="A14" t="s">
        <v>75</v>
      </c>
      <c s="5" r="B14" t="n">
        <v>100</v>
      </c>
      <c s="5" r="C14" t="n">
        <v>100</v>
      </c>
    </row>
    <row spans="1:3" r="15">
      <c s="4" r="A15" t="s">
        <v>76</v>
      </c>
      <c s="7" r="B15" t="n">
        <v>531450</v>
      </c>
      <c s="7" r="C15" t="n">
        <v>532950</v>
      </c>
    </row>
    <row spans="1:3" r="16">
      <c s="4" r="A16" t="s">
        <v>77</v>
      </c>
    </row>
    <row spans="1:3" r="17">
      <c s="4" r="A17" t="s">
        <v>66</v>
      </c>
      <c s="9" r="B17" t="n">
        <v>0.1</v>
      </c>
      <c s="9" r="C17" t="n">
        <v>0.1</v>
      </c>
    </row>
    <row spans="1:3" r="18">
      <c s="4" r="A18" t="s">
        <v>68</v>
      </c>
      <c s="5" r="B18" t="n">
        <v>2000</v>
      </c>
      <c s="5" r="C18" t="n">
        <v>2000</v>
      </c>
    </row>
    <row spans="1:3" r="19">
      <c s="4" r="A19" t="s">
        <v>74</v>
      </c>
      <c s="5" r="B19" t="n">
        <v>1825</v>
      </c>
      <c s="5" r="C19" t="n">
        <v>1625</v>
      </c>
    </row>
    <row spans="1:3" r="20">
      <c s="4" r="A20" t="s">
        <v>75</v>
      </c>
      <c s="5" r="B20" t="n">
        <v>1825</v>
      </c>
      <c s="5" r="C20" t="n">
        <v>1625</v>
      </c>
    </row>
    <row spans="1:3" r="21">
      <c s="4" r="A21" t="s">
        <v>76</v>
      </c>
      <c s="7" r="B21" t="n">
        <v>1903750</v>
      </c>
      <c s="7" r="C21" t="n">
        <v>1625000</v>
      </c>
    </row>
    <row spans="1:3" r="22">
      <c s="4" r="A22" t="s">
        <v>78</v>
      </c>
    </row>
    <row spans="1:3" r="23">
      <c s="4" r="A23" t="s">
        <v>66</v>
      </c>
      <c s="4" r="B23" t="s">
        <v>79</v>
      </c>
      <c s="8" r="C23" t="n">
        <v>0.001</v>
      </c>
    </row>
    <row spans="1:3" r="24">
      <c s="4" r="A24" t="s">
        <v>68</v>
      </c>
      <c s="5" r="B24" t="n">
        <v>1000</v>
      </c>
      <c s="5" r="C24" t="n">
        <v>1000</v>
      </c>
    </row>
    <row spans="1:3" r="25">
      <c s="4" r="A25" t="s">
        <v>74</v>
      </c>
      <c s="5" r="B25" t="n">
        <v>50</v>
      </c>
      <c s="5" r="C25" t="n">
        <v>0</v>
      </c>
    </row>
    <row spans="1:3" r="26">
      <c s="4" r="A26" t="s">
        <v>75</v>
      </c>
      <c s="5" r="B26" t="n">
        <v>50</v>
      </c>
      <c s="5" r="C26" t="n">
        <v>0</v>
      </c>
    </row>
    <row spans="1:3" r="27">
      <c s="4" r="A27" t="s">
        <v>76</v>
      </c>
      <c s="7" r="B27" t="n">
        <v>50000</v>
      </c>
      <c s="7" r="C27"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44</v>
      </c>
      <c s="2" r="B1" t="s">
        <v>1</v>
      </c>
    </row>
    <row spans="1:3" r="2">
      <c s="2" r="B2" t="s">
        <v>2</v>
      </c>
      <c s="2" r="C2" t="s">
        <v>82</v>
      </c>
    </row>
    <row spans="1:3" r="3">
      <c s="4" r="A3" t="s">
        <v>221</v>
      </c>
      <c s="7" r="B3" t="n">
        <v>21292</v>
      </c>
      <c s="7" r="C3" t="n">
        <v>21294</v>
      </c>
    </row>
    <row spans="1:3" r="4">
      <c s="5" r="A4" t="n">
        <v>2016</v>
      </c>
    </row>
    <row spans="1:3" r="5">
      <c s="4" r="A5" t="s">
        <v>221</v>
      </c>
      <c s="5" r="B5" t="n">
        <v>21292</v>
      </c>
    </row>
    <row spans="1:3" r="6">
      <c s="5" r="A6" t="n">
        <v>2017</v>
      </c>
    </row>
    <row spans="1:3" r="7">
      <c s="4" r="A7" t="s">
        <v>221</v>
      </c>
      <c s="5" r="B7" t="n">
        <v>10650</v>
      </c>
    </row>
    <row spans="1:3" r="8">
      <c s="4" r="A8" t="s">
        <v>245</v>
      </c>
    </row>
    <row spans="1:3" r="9">
      <c s="4" r="A9" t="s">
        <v>221</v>
      </c>
      <c s="7" r="B9" t="n">
        <v>3194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N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s="1" r="A1" t="s">
        <v>246</v>
      </c>
      <c s="2" r="B1" t="s">
        <v>1</v>
      </c>
    </row>
    <row spans="1:14" r="2">
      <c s="2" r="B2" t="s">
        <v>2</v>
      </c>
      <c s="2" r="C2" t="s">
        <v>247</v>
      </c>
      <c s="2" r="D2" t="s">
        <v>248</v>
      </c>
      <c s="2" r="E2" t="s">
        <v>249</v>
      </c>
      <c s="2" r="F2" t="s">
        <v>250</v>
      </c>
      <c s="2" r="G2" t="s">
        <v>27</v>
      </c>
      <c s="2" r="H2" t="s">
        <v>251</v>
      </c>
      <c s="2" r="I2" t="s">
        <v>252</v>
      </c>
      <c s="2" r="J2" t="s">
        <v>253</v>
      </c>
      <c s="2" r="K2" t="s">
        <v>254</v>
      </c>
      <c s="2" r="L2" t="s">
        <v>255</v>
      </c>
      <c s="2" r="M2" t="s">
        <v>256</v>
      </c>
      <c s="2" r="N2" t="s">
        <v>257</v>
      </c>
    </row>
    <row spans="1:14" r="3">
      <c s="4" r="A3" t="s">
        <v>258</v>
      </c>
      <c s="5" r="B3" t="n">
        <v>200000000</v>
      </c>
      <c s="5" r="C3" t="n">
        <v>250000000</v>
      </c>
      <c s="5" r="G3" t="n">
        <v>200000000</v>
      </c>
      <c s="5" r="J3" t="n">
        <v>200000000</v>
      </c>
      <c s="5" r="K3" t="n">
        <v>200000000</v>
      </c>
      <c s="5" r="L3" t="n">
        <v>3000000000</v>
      </c>
      <c s="5" r="N3" t="n">
        <v>1000000000</v>
      </c>
    </row>
    <row spans="1:14" r="4">
      <c s="4" r="A4" t="s">
        <v>259</v>
      </c>
      <c s="5" r="B4" t="n">
        <v>1000000</v>
      </c>
      <c s="5" r="G4" t="n">
        <v>1000000</v>
      </c>
    </row>
    <row spans="1:14" r="5">
      <c s="4" r="A5" t="s">
        <v>260</v>
      </c>
      <c s="4" r="B5" t="s">
        <v>67</v>
      </c>
      <c s="4" r="G5" t="s">
        <v>67</v>
      </c>
    </row>
    <row spans="1:14" r="6">
      <c s="4" r="A6" t="s">
        <v>261</v>
      </c>
      <c s="8" r="B6" t="n">
        <v>0.001</v>
      </c>
      <c s="4" r="C6" t="s">
        <v>79</v>
      </c>
      <c s="8" r="G6" t="n">
        <v>0.001</v>
      </c>
      <c s="8" r="L6" t="n">
        <v>0.001</v>
      </c>
      <c s="8" r="N6" t="n">
        <v>0.001</v>
      </c>
    </row>
    <row spans="1:14" r="7">
      <c s="4" r="A7" t="s">
        <v>262</v>
      </c>
      <c s="7" r="B7" t="n">
        <v>30978796</v>
      </c>
    </row>
    <row spans="1:14" r="8">
      <c s="4" r="A8" t="s">
        <v>263</v>
      </c>
      <c s="5" r="B8" t="n">
        <v>115661</v>
      </c>
    </row>
    <row spans="1:14" r="9">
      <c s="4" r="A9" t="s">
        <v>167</v>
      </c>
      <c s="5" r="B9" t="n">
        <v>1898229</v>
      </c>
      <c s="7" r="G9" t="n">
        <v>1690152</v>
      </c>
    </row>
    <row spans="1:14" r="10">
      <c s="4" r="A10" t="s">
        <v>264</v>
      </c>
      <c s="5" r="B10" t="n">
        <v>250000</v>
      </c>
    </row>
    <row spans="1:14" r="11">
      <c s="4" r="A11" t="s">
        <v>265</v>
      </c>
      <c s="7" r="B11" t="n">
        <v>131239</v>
      </c>
      <c s="7" r="G11" t="n">
        <v>131236</v>
      </c>
    </row>
    <row spans="1:14" r="12">
      <c s="4" r="A12" t="s">
        <v>266</v>
      </c>
      <c s="5" r="B12" t="n">
        <v>17498062</v>
      </c>
      <c s="5" r="D12" t="n">
        <v>650000</v>
      </c>
      <c s="5" r="E12" t="n">
        <v>3000000</v>
      </c>
      <c s="5" r="G12" t="n">
        <v>16548062</v>
      </c>
    </row>
    <row spans="1:14" r="13">
      <c s="4" r="A13" t="s">
        <v>267</v>
      </c>
      <c s="7" r="B13" t="n">
        <v>17499</v>
      </c>
      <c s="7" r="G13" t="n">
        <v>16549</v>
      </c>
    </row>
    <row spans="1:14" r="14">
      <c s="4" r="A14" t="s">
        <v>268</v>
      </c>
    </row>
    <row spans="1:14" r="15">
      <c s="4" r="A15" t="s">
        <v>269</v>
      </c>
      <c s="4" r="F15" t="s">
        <v>270</v>
      </c>
    </row>
    <row spans="1:14" r="16">
      <c s="4" r="A16" t="s">
        <v>271</v>
      </c>
      <c s="7" r="F16" t="n">
        <v>300000</v>
      </c>
    </row>
    <row spans="1:14" r="17">
      <c s="4" r="A17" t="s">
        <v>272</v>
      </c>
      <c s="4" r="F17" t="s">
        <v>273</v>
      </c>
    </row>
    <row spans="1:14" r="18">
      <c s="4" r="A18" t="s">
        <v>266</v>
      </c>
      <c s="5" r="F18" t="n">
        <v>3000000</v>
      </c>
    </row>
    <row spans="1:14" r="19">
      <c s="4" r="A19" t="s">
        <v>267</v>
      </c>
      <c s="7" r="F19" t="n">
        <v>10000</v>
      </c>
    </row>
    <row spans="1:14" r="20">
      <c s="4" r="A20" t="s">
        <v>274</v>
      </c>
    </row>
    <row spans="1:14" r="21">
      <c s="4" r="A21" t="s">
        <v>266</v>
      </c>
      <c s="5" r="F21" t="n">
        <v>100000</v>
      </c>
    </row>
    <row spans="1:14" r="22">
      <c s="4" r="A22" t="s">
        <v>267</v>
      </c>
      <c s="7" r="F22" t="n">
        <v>400</v>
      </c>
    </row>
    <row spans="1:14" r="23">
      <c s="4" r="A23" t="s">
        <v>275</v>
      </c>
    </row>
    <row spans="1:14" r="24">
      <c s="4" r="A24" t="s">
        <v>269</v>
      </c>
      <c s="4" r="M24" t="s">
        <v>276</v>
      </c>
    </row>
    <row spans="1:14" r="25">
      <c s="4" r="A25" t="s">
        <v>277</v>
      </c>
      <c s="7" r="M25" t="n">
        <v>50000</v>
      </c>
    </row>
    <row spans="1:14" r="26">
      <c s="4" r="A26" t="s">
        <v>278</v>
      </c>
    </row>
    <row spans="1:14" r="27">
      <c s="4" r="A27" t="s">
        <v>269</v>
      </c>
      <c s="4" r="I27" t="s">
        <v>279</v>
      </c>
    </row>
    <row spans="1:14" r="28">
      <c s="4" r="A28" t="s">
        <v>78</v>
      </c>
    </row>
    <row spans="1:14" r="29">
      <c s="4" r="A29" t="s">
        <v>258</v>
      </c>
      <c s="5" r="H29" t="n">
        <v>250000000</v>
      </c>
    </row>
    <row spans="1:14" r="30">
      <c s="4" r="A30" t="s">
        <v>259</v>
      </c>
      <c s="5" r="H30" t="n">
        <v>5000000</v>
      </c>
    </row>
    <row spans="1:14" r="31">
      <c s="4" r="A31" t="s">
        <v>260</v>
      </c>
      <c s="4" r="H31" t="s">
        <v>79</v>
      </c>
    </row>
    <row spans="1:14" r="32">
      <c s="4" r="A32" t="s">
        <v>261</v>
      </c>
      <c s="8" r="H32" t="n">
        <v>0.001</v>
      </c>
    </row>
    <row spans="1:14" r="33">
      <c s="4" r="A33" t="s">
        <v>269</v>
      </c>
      <c s="4" r="H33" t="s">
        <v>270</v>
      </c>
    </row>
    <row spans="1:14" r="34">
      <c s="4" r="A34" t="s">
        <v>277</v>
      </c>
      <c s="7" r="H34" t="n">
        <v>1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r="A1" t="s">
        <v>280</v>
      </c>
      <c s="2" r="B1" t="s">
        <v>2</v>
      </c>
      <c s="2" r="C1" t="s">
        <v>27</v>
      </c>
    </row>
    <row spans="1:3" r="2">
      <c s="3" r="A2" t="s">
        <v>142</v>
      </c>
    </row>
    <row spans="1:3" r="3">
      <c s="4" r="A3" t="s">
        <v>281</v>
      </c>
      <c s="7" r="B3" t="n">
        <v>151239</v>
      </c>
      <c s="7" r="C3" t="n">
        <v>151236</v>
      </c>
    </row>
    <row spans="1:3" r="4">
      <c s="4" r="A4" t="s">
        <v>282</v>
      </c>
      <c s="7" r="B4" t="n">
        <v>131239</v>
      </c>
      <c s="7" r="C4" t="n">
        <v>13123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3</v>
      </c>
      <c s="2" r="B1" t="s">
        <v>2</v>
      </c>
      <c s="2" r="C1" t="s">
        <v>27</v>
      </c>
    </row>
    <row spans="1:3" r="2">
      <c s="3" r="A2" t="s">
        <v>146</v>
      </c>
    </row>
    <row spans="1:3" r="3">
      <c s="4" r="A3" t="s">
        <v>284</v>
      </c>
      <c s="7" r="B3" t="n">
        <v>279400</v>
      </c>
      <c s="7" r="C3" t="n">
        <v>279400</v>
      </c>
    </row>
    <row spans="1:3" r="4">
      <c s="4" r="A4" t="s">
        <v>285</v>
      </c>
      <c s="5" r="B4" t="n">
        <v>100000</v>
      </c>
      <c s="5" r="C4" t="n">
        <v>100000</v>
      </c>
    </row>
    <row spans="1:3" r="5">
      <c s="4" r="A5" t="s">
        <v>245</v>
      </c>
      <c s="5" r="B5" t="n">
        <v>379400</v>
      </c>
      <c s="5" r="C5" t="n">
        <v>379400</v>
      </c>
    </row>
    <row spans="1:3" r="6">
      <c s="4" r="A6" t="s">
        <v>286</v>
      </c>
      <c s="5" r="B6" t="n">
        <v>-27120</v>
      </c>
      <c s="5" r="C6" t="n">
        <v>-10454</v>
      </c>
    </row>
    <row spans="1:3" r="7">
      <c s="4" r="A7" t="s">
        <v>245</v>
      </c>
      <c s="7" r="B7" t="n">
        <v>352280</v>
      </c>
      <c s="7" r="C7" t="n">
        <v>36894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5"/>
    <col customWidth="1" max="3" min="3" width="15"/>
  </cols>
  <sheetData>
    <row spans="1:3" r="1">
      <c s="1" r="A1" t="s">
        <v>287</v>
      </c>
      <c s="2" r="B1" t="s">
        <v>81</v>
      </c>
      <c s="2" r="C1" t="s">
        <v>1</v>
      </c>
    </row>
    <row spans="1:3" r="2">
      <c s="2" r="B2" t="s">
        <v>27</v>
      </c>
      <c s="2" r="C2" t="s">
        <v>2</v>
      </c>
    </row>
    <row spans="1:3" r="3">
      <c s="3" r="A3" t="s">
        <v>146</v>
      </c>
    </row>
    <row spans="1:3" r="4">
      <c s="4" r="A4" t="s">
        <v>288</v>
      </c>
      <c s="7" r="B4" t="n">
        <v>279400</v>
      </c>
      <c s="7" r="C4" t="n">
        <v>279400</v>
      </c>
    </row>
    <row spans="1:3" r="5">
      <c s="4" r="A5" t="s">
        <v>285</v>
      </c>
      <c s="5" r="B5" t="n">
        <v>100000</v>
      </c>
      <c s="5" r="C5" t="n">
        <v>100000</v>
      </c>
    </row>
    <row spans="1:3" r="6">
      <c s="4" r="A6" t="s">
        <v>289</v>
      </c>
      <c s="7" r="B6" t="n">
        <v>10454</v>
      </c>
      <c s="7" r="C6" t="n">
        <v>271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0</v>
      </c>
      <c s="2" r="B1" t="s">
        <v>2</v>
      </c>
      <c s="2" r="C1" t="s">
        <v>27</v>
      </c>
    </row>
    <row spans="1:3" r="2">
      <c s="3" r="A2" t="s">
        <v>148</v>
      </c>
    </row>
    <row spans="1:3" r="3">
      <c s="4" r="A3" t="s">
        <v>291</v>
      </c>
      <c s="7" r="B3" t="n">
        <v>41778</v>
      </c>
      <c s="7" r="C3" t="n">
        <v>41778</v>
      </c>
    </row>
    <row spans="1:3" r="4">
      <c s="4" r="A4" t="s">
        <v>292</v>
      </c>
      <c s="5" r="B4" t="n">
        <v>22657</v>
      </c>
      <c s="5" r="C4" t="n">
        <v>22657</v>
      </c>
    </row>
    <row spans="1:3" r="5">
      <c s="4" r="A5" t="s">
        <v>293</v>
      </c>
      <c s="5" r="B5" t="n">
        <v>64435</v>
      </c>
      <c s="5" r="C5" t="n">
        <v>64435</v>
      </c>
    </row>
    <row spans="1:3" r="6">
      <c s="4" r="A6" t="s">
        <v>294</v>
      </c>
      <c s="5" r="B6" t="n">
        <v>-48576</v>
      </c>
      <c s="5" r="C6" t="n">
        <v>-46310</v>
      </c>
    </row>
    <row spans="1:3" r="7">
      <c s="4" r="A7" t="s">
        <v>245</v>
      </c>
      <c s="7" r="B7" t="n">
        <v>15859</v>
      </c>
      <c s="7" r="C7" t="n">
        <v>1812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s="1" r="A1" t="s">
        <v>295</v>
      </c>
      <c s="2" r="B1" t="s">
        <v>81</v>
      </c>
      <c s="2" r="D1" t="s">
        <v>1</v>
      </c>
    </row>
    <row spans="1:5" r="2">
      <c s="2" r="B2" t="s">
        <v>2</v>
      </c>
      <c s="2" r="C2" t="s">
        <v>82</v>
      </c>
      <c s="2" r="D2" t="s">
        <v>2</v>
      </c>
      <c s="2" r="E2" t="s">
        <v>82</v>
      </c>
    </row>
    <row spans="1:5" r="3">
      <c s="3" r="A3" t="s">
        <v>148</v>
      </c>
    </row>
    <row spans="1:5" r="4">
      <c s="4" r="A4" t="s">
        <v>296</v>
      </c>
      <c s="7" r="B4" t="n">
        <v>1133</v>
      </c>
      <c s="7" r="C4" t="n">
        <v>1133</v>
      </c>
      <c s="7" r="D4" t="n">
        <v>2266</v>
      </c>
      <c s="7" r="E4" t="n">
        <v>226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7</v>
      </c>
      <c s="2" r="B1" t="s">
        <v>2</v>
      </c>
      <c s="2" r="C1" t="s">
        <v>27</v>
      </c>
    </row>
    <row spans="1:3" r="2">
      <c s="3" r="A2" t="s">
        <v>151</v>
      </c>
    </row>
    <row spans="1:3" r="3">
      <c s="4" r="A3" t="s">
        <v>298</v>
      </c>
      <c s="7" r="B3" t="n">
        <v>425850</v>
      </c>
      <c s="7" r="C3" t="n">
        <v>425850</v>
      </c>
    </row>
    <row spans="1:3" r="4">
      <c s="4" r="A4" t="s">
        <v>299</v>
      </c>
      <c s="5" r="B4" t="n">
        <v>-393908</v>
      </c>
      <c s="5" r="C4" t="n">
        <v>-372616</v>
      </c>
    </row>
    <row spans="1:3" r="5">
      <c s="4" r="A5" t="s">
        <v>245</v>
      </c>
      <c s="7" r="B5" t="n">
        <v>31942</v>
      </c>
      <c s="7" r="C5" t="n">
        <v>5323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s="1" r="A1" t="s">
        <v>300</v>
      </c>
      <c s="2" r="B1" t="s">
        <v>81</v>
      </c>
      <c s="2" r="D1" t="s">
        <v>1</v>
      </c>
    </row>
    <row spans="1:5" r="2">
      <c s="2" r="B2" t="s">
        <v>2</v>
      </c>
      <c s="2" r="C2" t="s">
        <v>82</v>
      </c>
      <c s="2" r="D2" t="s">
        <v>2</v>
      </c>
      <c s="2" r="E2" t="s">
        <v>82</v>
      </c>
    </row>
    <row spans="1:5" r="3">
      <c s="3" r="A3" t="s">
        <v>151</v>
      </c>
    </row>
    <row spans="1:5" r="4">
      <c s="4" r="A4" t="s">
        <v>301</v>
      </c>
      <c s="7" r="B4" t="n">
        <v>10646</v>
      </c>
      <c s="7" r="C4" t="n">
        <v>10646</v>
      </c>
      <c s="7" r="D4" t="n">
        <v>21292</v>
      </c>
      <c s="7" r="E4" t="n">
        <v>2129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8"/>
    <col customWidth="1" max="2" min="2" width="14"/>
  </cols>
  <sheetData>
    <row spans="1:2" r="1">
      <c s="1" r="A1" t="s">
        <v>302</v>
      </c>
      <c s="2" r="B1" t="s">
        <v>2</v>
      </c>
    </row>
    <row spans="1:2" r="2">
      <c s="4" r="A2" t="s">
        <v>303</v>
      </c>
    </row>
    <row spans="1:2" r="3">
      <c s="4" r="A3" t="s">
        <v>304</v>
      </c>
      <c s="4" r="B3" t="s">
        <v>305</v>
      </c>
    </row>
    <row spans="1:2" r="4">
      <c s="4" r="A4" t="s">
        <v>306</v>
      </c>
    </row>
    <row spans="1:2" r="5">
      <c s="4" r="A5" t="s">
        <v>304</v>
      </c>
      <c s="4" r="B5" t="s">
        <v>307</v>
      </c>
    </row>
    <row spans="1:2" r="6">
      <c s="4" r="A6" t="s">
        <v>308</v>
      </c>
    </row>
    <row spans="1:2" r="7">
      <c s="4" r="A7" t="s">
        <v>304</v>
      </c>
      <c s="4" r="B7" t="s">
        <v>309</v>
      </c>
    </row>
    <row spans="1:2" r="8">
      <c s="4" r="A8" t="s">
        <v>310</v>
      </c>
    </row>
    <row spans="1:2" r="9">
      <c s="4" r="A9" t="s">
        <v>304</v>
      </c>
      <c s="4" r="B9" t="s">
        <v>311</v>
      </c>
    </row>
    <row spans="1:2" r="10">
      <c s="4" r="A10" t="s">
        <v>312</v>
      </c>
    </row>
    <row spans="1:2" r="11">
      <c s="4" r="A11" t="s">
        <v>304</v>
      </c>
      <c s="4" r="B11" t="s">
        <v>31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s="1" r="A1" t="s">
        <v>80</v>
      </c>
      <c s="2" r="B1" t="s">
        <v>81</v>
      </c>
      <c s="2" r="D1" t="s">
        <v>1</v>
      </c>
    </row>
    <row spans="1:5" r="2">
      <c s="2" r="B2" t="s">
        <v>2</v>
      </c>
      <c s="2" r="C2" t="s">
        <v>82</v>
      </c>
      <c s="2" r="D2" t="s">
        <v>2</v>
      </c>
      <c s="2" r="E2" t="s">
        <v>82</v>
      </c>
    </row>
    <row spans="1:5" r="3">
      <c s="3" r="A3" t="s">
        <v>83</v>
      </c>
    </row>
    <row spans="1:5" r="4">
      <c s="4" r="A4" t="s">
        <v>84</v>
      </c>
      <c s="7" r="B4" t="n">
        <v>15373</v>
      </c>
      <c s="7" r="C4" t="n">
        <v>38433</v>
      </c>
      <c s="7" r="D4" t="n">
        <v>23904</v>
      </c>
      <c s="7" r="E4" t="n">
        <v>62934</v>
      </c>
    </row>
    <row spans="1:5" r="5">
      <c s="3" r="A5" t="s">
        <v>85</v>
      </c>
    </row>
    <row spans="1:5" r="6">
      <c s="4" r="A6" t="s">
        <v>86</v>
      </c>
      <c s="5" r="B6" t="n">
        <v>16359</v>
      </c>
      <c s="5" r="C6" t="n">
        <v>19246</v>
      </c>
      <c s="5" r="D6" t="n">
        <v>26906</v>
      </c>
      <c s="5" r="E6" t="n">
        <v>38793</v>
      </c>
    </row>
    <row spans="1:5" r="7">
      <c s="4" r="A7" t="s">
        <v>87</v>
      </c>
      <c s="5" r="B7" t="n">
        <v>89702</v>
      </c>
      <c s="7" r="C7" t="n">
        <v>104244</v>
      </c>
      <c s="5" r="D7" t="n">
        <v>163755</v>
      </c>
      <c s="5" r="E7" t="n">
        <v>177680</v>
      </c>
    </row>
    <row spans="1:5" r="8">
      <c s="4" r="A8" t="s">
        <v>88</v>
      </c>
      <c s="5" r="B8" t="n">
        <v>8333</v>
      </c>
      <c s="4" r="C8" t="s">
        <v>55</v>
      </c>
      <c s="5" r="D8" t="n">
        <v>28666</v>
      </c>
      <c s="5" r="E8" t="n">
        <v>14000</v>
      </c>
    </row>
    <row spans="1:5" r="9">
      <c s="4" r="A9" t="s">
        <v>89</v>
      </c>
      <c s="5" r="B9" t="n">
        <v>17088</v>
      </c>
      <c s="7" r="C9" t="n">
        <v>20600</v>
      </c>
      <c s="5" r="D9" t="n">
        <v>31656</v>
      </c>
      <c s="5" r="E9" t="n">
        <v>40232</v>
      </c>
    </row>
    <row spans="1:5" r="10">
      <c s="4" r="A10" t="s">
        <v>90</v>
      </c>
      <c s="5" r="B10" t="n">
        <v>131482</v>
      </c>
      <c s="5" r="C10" t="n">
        <v>144090</v>
      </c>
      <c s="5" r="D10" t="n">
        <v>250983</v>
      </c>
      <c s="5" r="E10" t="n">
        <v>270705</v>
      </c>
    </row>
    <row spans="1:5" r="11">
      <c s="4" r="A11" t="s">
        <v>91</v>
      </c>
      <c s="7" r="B11" t="n">
        <v>-116109</v>
      </c>
      <c s="7" r="C11" t="n">
        <v>-105657</v>
      </c>
      <c s="7" r="D11" t="n">
        <v>-227079</v>
      </c>
      <c s="5" r="E11" t="n">
        <v>-207771</v>
      </c>
    </row>
    <row spans="1:5" r="12">
      <c s="3" r="A12" t="s">
        <v>92</v>
      </c>
    </row>
    <row spans="1:5" r="13">
      <c s="4" r="A13" t="s">
        <v>93</v>
      </c>
      <c s="4" r="B13" t="s">
        <v>55</v>
      </c>
      <c s="4" r="C13" t="s">
        <v>55</v>
      </c>
      <c s="4" r="D13" t="s">
        <v>55</v>
      </c>
      <c s="7" r="E13" t="n">
        <v>10100</v>
      </c>
    </row>
    <row spans="1:5" r="14">
      <c s="4" r="A14" t="s">
        <v>94</v>
      </c>
      <c s="4" r="B14" t="s">
        <v>55</v>
      </c>
      <c s="4" r="C14" t="s">
        <v>55</v>
      </c>
      <c s="7" r="D14" t="n">
        <v>244972</v>
      </c>
      <c s="4" r="E14" t="s">
        <v>55</v>
      </c>
    </row>
    <row spans="1:5" r="15">
      <c s="4" r="A15" t="s">
        <v>95</v>
      </c>
      <c s="7" r="B15" t="n">
        <v>-4016</v>
      </c>
      <c s="7" r="C15" t="n">
        <v>-10717</v>
      </c>
      <c s="5" r="D15" t="n">
        <v>934</v>
      </c>
      <c s="7" r="E15" t="n">
        <v>-21321</v>
      </c>
    </row>
    <row spans="1:5" r="16">
      <c s="4" r="A16" t="s">
        <v>96</v>
      </c>
      <c s="5" r="B16" t="n">
        <v>-4016</v>
      </c>
      <c s="5" r="C16" t="n">
        <v>-10717</v>
      </c>
      <c s="5" r="D16" t="n">
        <v>245906</v>
      </c>
      <c s="5" r="E16" t="n">
        <v>-11221</v>
      </c>
    </row>
    <row spans="1:5" r="17">
      <c s="4" r="A17" t="s">
        <v>97</v>
      </c>
      <c s="7" r="B17" t="n">
        <v>-120125</v>
      </c>
      <c s="7" r="C17" t="n">
        <v>-116374</v>
      </c>
      <c s="7" r="D17" t="n">
        <v>18827</v>
      </c>
      <c s="7" r="E17" t="n">
        <v>-218992</v>
      </c>
    </row>
    <row spans="1:5" r="18">
      <c s="4" r="A18" t="s">
        <v>98</v>
      </c>
      <c s="4" r="B18" t="s">
        <v>55</v>
      </c>
      <c s="4" r="C18" t="s">
        <v>55</v>
      </c>
      <c s="4" r="D18" t="s">
        <v>55</v>
      </c>
      <c s="4" r="E18" t="s">
        <v>55</v>
      </c>
    </row>
    <row spans="1:5" r="19">
      <c s="4" r="A19" t="s">
        <v>99</v>
      </c>
      <c s="7" r="B19" t="n">
        <v>-120125</v>
      </c>
      <c s="7" r="C19" t="n">
        <v>-116374</v>
      </c>
      <c s="7" r="D19" t="n">
        <v>18827</v>
      </c>
      <c s="7" r="E19" t="n">
        <v>-218992</v>
      </c>
    </row>
    <row spans="1:5" r="20">
      <c s="4" r="A20" t="s">
        <v>100</v>
      </c>
      <c s="5" r="B20" t="n">
        <v>-50500</v>
      </c>
      <c s="5" r="C20" t="n">
        <v>-40596</v>
      </c>
      <c s="5" r="D20" t="n">
        <v>-98750</v>
      </c>
      <c s="5" r="E20" t="n">
        <v>-80973</v>
      </c>
    </row>
    <row spans="1:5" r="21">
      <c s="4" r="A21" t="s">
        <v>101</v>
      </c>
      <c s="7" r="B21" t="n">
        <v>-170625</v>
      </c>
      <c s="7" r="C21" t="n">
        <v>-156970</v>
      </c>
      <c s="7" r="D21" t="n">
        <v>-79923</v>
      </c>
      <c s="7" r="E21" t="n">
        <v>-299965</v>
      </c>
    </row>
    <row spans="1:5" r="22">
      <c s="4" r="A22" t="s">
        <v>102</v>
      </c>
      <c s="4" r="B22" t="s">
        <v>103</v>
      </c>
      <c s="8" r="C22" t="n">
        <v>-0.013</v>
      </c>
      <c s="8" r="D22" t="n">
        <v>-0.005</v>
      </c>
      <c s="8" r="E22" t="n">
        <v>-0.025</v>
      </c>
    </row>
    <row spans="1:5" r="23">
      <c s="4" r="A23" t="s">
        <v>104</v>
      </c>
      <c s="8" r="B23" t="n">
        <v>-0.01</v>
      </c>
      <c s="8" r="C23" t="n">
        <v>-0.013</v>
      </c>
      <c s="8" r="D23" t="n">
        <v>-0.005</v>
      </c>
      <c s="8" r="E23" t="n">
        <v>-0.025</v>
      </c>
    </row>
    <row spans="1:5" r="24">
      <c s="4" r="A24" t="s">
        <v>105</v>
      </c>
      <c s="5" r="B24" t="n">
        <v>17498062</v>
      </c>
      <c s="5" r="C24" t="n">
        <v>11858062</v>
      </c>
      <c s="5" r="D24" t="n">
        <v>17189319</v>
      </c>
      <c s="5" r="E24" t="n">
        <v>11831832</v>
      </c>
    </row>
    <row spans="1:5" r="25">
      <c s="4" r="A25" t="s">
        <v>106</v>
      </c>
      <c s="5" r="B25" t="n">
        <v>17498062</v>
      </c>
      <c s="5" r="C25" t="n">
        <v>11858062</v>
      </c>
      <c s="5" r="D25" t="n">
        <v>17189319</v>
      </c>
      <c s="5" r="E25" t="n">
        <v>1183183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4</v>
      </c>
      <c s="2" r="B1" t="s">
        <v>2</v>
      </c>
      <c s="2" r="C1" t="s">
        <v>27</v>
      </c>
    </row>
    <row spans="1:3" r="2">
      <c s="3" r="A2" t="s">
        <v>154</v>
      </c>
    </row>
    <row spans="1:3" r="3">
      <c s="4" r="A3" t="s">
        <v>315</v>
      </c>
      <c s="7" r="B3" t="n">
        <v>111402</v>
      </c>
      <c s="7" r="C3" t="n">
        <v>111402</v>
      </c>
    </row>
    <row spans="1:3" r="4">
      <c s="4" r="A4" t="s">
        <v>316</v>
      </c>
      <c s="5" r="B4" t="n">
        <v>250082</v>
      </c>
      <c s="5" r="C4" t="n">
        <v>250082</v>
      </c>
    </row>
    <row spans="1:3" r="5">
      <c s="4" r="A5" t="s">
        <v>317</v>
      </c>
      <c s="5" r="B5" t="n">
        <v>132909</v>
      </c>
      <c s="5" r="C5" t="n">
        <v>132909</v>
      </c>
    </row>
    <row spans="1:3" r="6">
      <c s="4" r="A6" t="s">
        <v>318</v>
      </c>
      <c s="5" r="B6" t="n">
        <v>290500</v>
      </c>
      <c s="5" r="C6" t="n">
        <v>290500</v>
      </c>
    </row>
    <row spans="1:3" r="7">
      <c s="4" r="A7" t="s">
        <v>319</v>
      </c>
      <c s="5" r="B7" t="n">
        <v>120000</v>
      </c>
      <c s="5" r="C7" t="n">
        <v>120000</v>
      </c>
    </row>
    <row spans="1:3" r="8">
      <c s="4" r="A8" t="s">
        <v>320</v>
      </c>
      <c s="5" r="B8" t="n">
        <v>332185</v>
      </c>
      <c s="5" r="C8" t="n">
        <v>332185</v>
      </c>
    </row>
    <row spans="1:3" r="9">
      <c s="4" r="A9" t="s">
        <v>321</v>
      </c>
      <c s="5" r="B9" t="n">
        <v>1237078</v>
      </c>
      <c s="5" r="C9" t="n">
        <v>1237078</v>
      </c>
    </row>
    <row spans="1:3" r="10">
      <c s="4" r="A10" t="s">
        <v>322</v>
      </c>
      <c s="5" r="B10" t="n">
        <v>36228</v>
      </c>
      <c s="5" r="C10" t="n">
        <v>37676</v>
      </c>
    </row>
    <row spans="1:3" r="11">
      <c s="4" r="A11" t="s">
        <v>323</v>
      </c>
      <c s="5" r="B11" t="n">
        <v>-481072</v>
      </c>
      <c s="5" r="C11" t="n">
        <v>-481072</v>
      </c>
    </row>
    <row spans="1:3" r="12">
      <c s="4" r="A12" t="s">
        <v>324</v>
      </c>
      <c s="5" r="B12" t="n">
        <v>-562497</v>
      </c>
      <c s="5" r="C12" t="n">
        <v>-554399</v>
      </c>
    </row>
    <row spans="1:3" r="13">
      <c s="4" r="A13" t="s">
        <v>325</v>
      </c>
      <c s="7" r="B13" t="n">
        <v>229737</v>
      </c>
      <c s="7" r="C13" t="n">
        <v>23928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spans="1:5" r="1">
      <c s="1" r="A1" t="s">
        <v>326</v>
      </c>
      <c s="2" r="B1" t="s">
        <v>81</v>
      </c>
      <c s="2" r="D1" t="s">
        <v>1</v>
      </c>
    </row>
    <row spans="1:5" r="2">
      <c s="2" r="B2" t="s">
        <v>2</v>
      </c>
      <c s="2" r="C2" t="s">
        <v>82</v>
      </c>
      <c s="2" r="D2" t="s">
        <v>2</v>
      </c>
      <c s="2" r="E2" t="s">
        <v>82</v>
      </c>
    </row>
    <row spans="1:5" r="3">
      <c s="3" r="A3" t="s">
        <v>154</v>
      </c>
    </row>
    <row spans="1:5" r="4">
      <c s="4" r="A4" t="s">
        <v>327</v>
      </c>
      <c s="10" r="B4" t="n">
        <v>6.85</v>
      </c>
      <c s="10" r="C4" t="n">
        <v>5.12</v>
      </c>
      <c s="10" r="D4" t="n">
        <v>6.85</v>
      </c>
      <c s="10" r="E4" t="n">
        <v>5.1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28</v>
      </c>
      <c s="2" r="B1" t="s">
        <v>2</v>
      </c>
      <c s="2" r="C1" t="s">
        <v>27</v>
      </c>
    </row>
    <row spans="1:3" r="2">
      <c s="3" r="A2" t="s">
        <v>156</v>
      </c>
    </row>
    <row spans="1:3" r="3">
      <c s="4" r="A3" t="s">
        <v>329</v>
      </c>
      <c s="7" r="B3" t="n">
        <v>102709</v>
      </c>
      <c s="7" r="C3" t="n">
        <v>371722</v>
      </c>
    </row>
    <row spans="1:3" r="4">
      <c s="4" r="A4" t="s">
        <v>330</v>
      </c>
      <c s="5" r="B4" t="n">
        <v>61240</v>
      </c>
      <c s="5" r="C4" t="n">
        <v>62030</v>
      </c>
    </row>
    <row spans="1:3" r="5">
      <c s="4" r="A5" t="s">
        <v>245</v>
      </c>
      <c s="7" r="B5" t="n">
        <v>163944</v>
      </c>
      <c s="7" r="C5" t="n">
        <v>43375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s="1" r="A1" t="s">
        <v>331</v>
      </c>
      <c s="2" r="B1" t="s">
        <v>2</v>
      </c>
      <c s="2" r="C1" t="s">
        <v>27</v>
      </c>
    </row>
    <row spans="1:3" r="2">
      <c s="3" r="A2" t="s">
        <v>159</v>
      </c>
    </row>
    <row spans="1:3" r="3">
      <c s="4" r="A3" t="s">
        <v>332</v>
      </c>
      <c s="7" r="B3" t="n">
        <v>0</v>
      </c>
      <c s="7" r="C3" t="n">
        <v>0</v>
      </c>
    </row>
    <row spans="1:3" r="4">
      <c s="4" r="A4" t="s">
        <v>333</v>
      </c>
      <c s="5" r="B4" t="n">
        <v>199300</v>
      </c>
      <c s="5" r="C4" t="n">
        <v>224300</v>
      </c>
    </row>
    <row spans="1:3" r="5">
      <c s="4" r="A5" t="s">
        <v>245</v>
      </c>
      <c s="7" r="B5" t="n">
        <v>199300</v>
      </c>
      <c s="7" r="C5" t="n">
        <v>2243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r="A1" t="s">
        <v>334</v>
      </c>
      <c s="2" r="B1" t="s">
        <v>335</v>
      </c>
      <c s="2" r="C1" t="s">
        <v>2</v>
      </c>
      <c s="2" r="D1" t="s">
        <v>82</v>
      </c>
      <c s="2" r="E1" t="s">
        <v>2</v>
      </c>
      <c s="2" r="F1" t="s">
        <v>82</v>
      </c>
      <c s="2" r="G1" t="s">
        <v>336</v>
      </c>
      <c s="2" r="H1" t="s">
        <v>27</v>
      </c>
      <c s="2" r="I1" t="s">
        <v>337</v>
      </c>
    </row>
    <row spans="1:9" r="2">
      <c s="3" r="A2" t="s">
        <v>162</v>
      </c>
    </row>
    <row spans="1:9" r="3">
      <c s="4" r="A3" t="s">
        <v>338</v>
      </c>
      <c s="7" r="I3" t="n">
        <v>35000</v>
      </c>
    </row>
    <row spans="1:9" r="4">
      <c s="4" r="A4" t="s">
        <v>339</v>
      </c>
      <c s="7" r="C4" t="n">
        <v>20000</v>
      </c>
      <c s="7" r="E4" t="n">
        <v>20000</v>
      </c>
      <c s="7" r="H4" t="n">
        <v>20000</v>
      </c>
    </row>
    <row spans="1:9" r="5">
      <c s="4" r="A5" t="s">
        <v>340</v>
      </c>
      <c s="5" r="B5" t="n">
        <v>100</v>
      </c>
    </row>
    <row spans="1:9" r="6">
      <c s="4" r="A6" t="s">
        <v>341</v>
      </c>
      <c s="7" r="B6" t="n">
        <v>500000</v>
      </c>
    </row>
    <row spans="1:9" r="7">
      <c s="4" r="A7" t="s">
        <v>342</v>
      </c>
      <c s="4" r="B7" t="s">
        <v>343</v>
      </c>
      <c s="4" r="F7" t="s">
        <v>343</v>
      </c>
    </row>
    <row spans="1:9" r="8">
      <c s="4" r="A8" t="s">
        <v>344</v>
      </c>
      <c s="4" r="B8" t="s">
        <v>345</v>
      </c>
      <c s="4" r="F8" t="s">
        <v>345</v>
      </c>
    </row>
    <row spans="1:9" r="9">
      <c s="4" r="A9" t="s">
        <v>346</v>
      </c>
      <c s="5" r="C9" t="n">
        <v>10000</v>
      </c>
      <c s="7" r="D9" t="n">
        <v>10000</v>
      </c>
      <c s="5" r="E9" t="n">
        <v>20000</v>
      </c>
      <c s="7" r="F9" t="n">
        <v>20000</v>
      </c>
    </row>
    <row spans="1:9" r="10">
      <c s="4" r="A10" t="s">
        <v>347</v>
      </c>
      <c s="5" r="C10" t="n">
        <v>8000</v>
      </c>
      <c s="5" r="D10" t="n">
        <v>6500</v>
      </c>
      <c s="5" r="E10" t="n">
        <v>21500</v>
      </c>
      <c s="5" r="F10" t="n">
        <v>25500</v>
      </c>
    </row>
    <row spans="1:9" r="11">
      <c s="4" r="A11" t="s">
        <v>348</v>
      </c>
      <c s="5" r="C11" t="n">
        <v>31450</v>
      </c>
      <c s="5" r="E11" t="n">
        <v>31450</v>
      </c>
      <c s="5" r="H11" t="n">
        <v>32950</v>
      </c>
    </row>
    <row spans="1:9" r="12">
      <c s="4" r="A12" t="s">
        <v>349</v>
      </c>
      <c s="7" r="C12" t="n">
        <v>531450</v>
      </c>
      <c s="7" r="E12" t="n">
        <v>531450</v>
      </c>
      <c s="7" r="H12" t="n">
        <v>532950</v>
      </c>
    </row>
    <row spans="1:9" r="13">
      <c s="4" r="A13" t="s">
        <v>350</v>
      </c>
      <c s="7" r="C13" t="n">
        <v>5315</v>
      </c>
      <c s="7" r="E13" t="n">
        <v>5315</v>
      </c>
      <c s="7" r="H13" t="n">
        <v>5330</v>
      </c>
    </row>
    <row spans="1:9" r="14">
      <c s="4" r="A14" t="s">
        <v>351</v>
      </c>
      <c s="7" r="C14" t="n">
        <v>12000</v>
      </c>
      <c s="5" r="D14" t="n">
        <v>12000</v>
      </c>
      <c s="7" r="E14" t="n">
        <v>24000</v>
      </c>
      <c s="5" r="F14" t="n">
        <v>24000</v>
      </c>
      <c s="7" r="G14" t="n">
        <v>120000</v>
      </c>
    </row>
    <row spans="1:9" r="15">
      <c s="4" r="A15" t="s">
        <v>352</v>
      </c>
      <c s="5" r="F15" t="n">
        <v>48000</v>
      </c>
    </row>
    <row spans="1:9" r="16">
      <c s="4" r="A16" t="s">
        <v>353</v>
      </c>
      <c s="5" r="C16" t="n">
        <v>14470</v>
      </c>
      <c s="7" r="D16" t="n">
        <v>10950</v>
      </c>
      <c s="5" r="E16" t="n">
        <v>36352</v>
      </c>
      <c s="7" r="F16" t="n">
        <v>22450</v>
      </c>
    </row>
    <row spans="1:9" r="17">
      <c s="4" r="A17" t="s">
        <v>354</v>
      </c>
      <c s="7" r="C17" t="n">
        <v>198965</v>
      </c>
      <c s="7" r="E17" t="n">
        <v>198965</v>
      </c>
      <c s="7" r="H17" t="n">
        <v>21131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355</v>
      </c>
      <c s="2" r="B1" t="s">
        <v>356</v>
      </c>
    </row>
    <row spans="1:2" r="2">
      <c s="3" r="A2" t="s">
        <v>165</v>
      </c>
    </row>
    <row spans="1:2" r="3">
      <c s="4" r="A3" t="s">
        <v>357</v>
      </c>
      <c s="7" r="B3" t="n">
        <v>30978396</v>
      </c>
    </row>
    <row spans="1:2" r="4">
      <c s="4" r="A4" t="s">
        <v>358</v>
      </c>
      <c s="7" r="B4" t="n">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L66"/>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s="1" r="A1" t="s">
        <v>359</v>
      </c>
      <c s="2" r="B1" t="s">
        <v>360</v>
      </c>
      <c s="2" r="C1" t="s">
        <v>247</v>
      </c>
      <c s="2" r="D1" t="s">
        <v>249</v>
      </c>
      <c s="2" r="E1" t="s">
        <v>335</v>
      </c>
      <c s="2" r="F1" t="s">
        <v>2</v>
      </c>
      <c s="2" r="G1" t="s">
        <v>361</v>
      </c>
      <c s="2" r="H1" t="s">
        <v>27</v>
      </c>
      <c s="2" r="I1" t="s">
        <v>82</v>
      </c>
      <c s="2" r="J1" t="s">
        <v>2</v>
      </c>
      <c s="2" r="K1" t="s">
        <v>82</v>
      </c>
      <c s="2" r="L1" t="s">
        <v>248</v>
      </c>
    </row>
    <row spans="1:12" r="2">
      <c s="4" r="A2" t="s">
        <v>68</v>
      </c>
      <c s="5" r="F2" t="n">
        <v>1000000</v>
      </c>
      <c s="5" r="H2" t="n">
        <v>1000000</v>
      </c>
      <c s="5" r="J2" t="n">
        <v>1000000</v>
      </c>
    </row>
    <row spans="1:12" r="3">
      <c s="4" r="A3" t="s">
        <v>66</v>
      </c>
      <c s="4" r="F3" t="s">
        <v>67</v>
      </c>
      <c s="4" r="H3" t="s">
        <v>67</v>
      </c>
      <c s="4" r="J3" t="s">
        <v>67</v>
      </c>
    </row>
    <row spans="1:12" r="4">
      <c s="4" r="A4" t="s">
        <v>74</v>
      </c>
      <c s="5" r="E4" t="n">
        <v>100</v>
      </c>
    </row>
    <row spans="1:12" r="5">
      <c s="4" r="A5" t="s">
        <v>362</v>
      </c>
      <c s="7" r="E5" t="n">
        <v>500000</v>
      </c>
      <c s="7" r="J5" t="n">
        <v>-5000</v>
      </c>
      <c s="7" r="K5" t="n">
        <v>60000</v>
      </c>
    </row>
    <row spans="1:12" r="6">
      <c s="4" r="A6" t="s">
        <v>363</v>
      </c>
      <c s="4" r="E6" t="s">
        <v>343</v>
      </c>
    </row>
    <row spans="1:12" r="7">
      <c s="4" r="A7" t="s">
        <v>364</v>
      </c>
      <c s="4" r="E7" t="s">
        <v>345</v>
      </c>
    </row>
    <row spans="1:12" r="8">
      <c s="4" r="A8" t="s">
        <v>100</v>
      </c>
      <c s="7" r="F8" t="n">
        <v>50500</v>
      </c>
      <c s="7" r="I8" t="n">
        <v>40596</v>
      </c>
      <c s="5" r="J8" t="n">
        <v>98750</v>
      </c>
      <c s="5" r="K8" t="n">
        <v>80973</v>
      </c>
    </row>
    <row spans="1:12" r="9">
      <c s="4" r="A9" t="s">
        <v>365</v>
      </c>
      <c s="5" r="F9" t="n">
        <v>10000</v>
      </c>
      <c s="7" r="I9" t="n">
        <v>10000</v>
      </c>
      <c s="5" r="J9" t="n">
        <v>20000</v>
      </c>
      <c s="5" r="K9" t="n">
        <v>20000</v>
      </c>
    </row>
    <row spans="1:12" r="10">
      <c s="4" r="A10" t="s">
        <v>366</v>
      </c>
      <c s="5" r="F10" t="n">
        <v>198965</v>
      </c>
      <c s="7" r="H10" t="n">
        <v>211317</v>
      </c>
      <c s="5" r="J10" t="n">
        <v>198965</v>
      </c>
    </row>
    <row spans="1:12" r="11">
      <c s="4" r="A11" t="s">
        <v>349</v>
      </c>
      <c s="7" r="F11" t="n">
        <v>531450</v>
      </c>
      <c s="7" r="H11" t="n">
        <v>532950</v>
      </c>
      <c s="7" r="J11" t="n">
        <v>531450</v>
      </c>
    </row>
    <row spans="1:12" r="12">
      <c s="4" r="A12" t="s">
        <v>350</v>
      </c>
      <c s="7" r="F12" t="n">
        <v>5315</v>
      </c>
      <c s="7" r="H12" t="n">
        <v>5330</v>
      </c>
      <c s="7" r="J12" t="n">
        <v>5315</v>
      </c>
    </row>
    <row spans="1:12" r="13">
      <c s="4" r="A13" t="s">
        <v>367</v>
      </c>
      <c s="7" r="F13" t="n">
        <v>110200</v>
      </c>
      <c s="7" r="H13" t="n">
        <v>32950</v>
      </c>
      <c s="7" r="J13" t="n">
        <v>110200</v>
      </c>
    </row>
    <row spans="1:12" r="14">
      <c s="4" r="A14" t="s">
        <v>368</v>
      </c>
      <c s="7" r="B14" t="n">
        <v>120</v>
      </c>
      <c s="7" r="G14" t="n">
        <v>12000</v>
      </c>
      <c s="7" r="J14" t="n">
        <v>12000</v>
      </c>
      <c s="5" r="K14" t="n">
        <v>14000</v>
      </c>
    </row>
    <row spans="1:12" r="15">
      <c s="4" r="A15" t="s">
        <v>369</v>
      </c>
      <c s="5" r="D15" t="n">
        <v>100000</v>
      </c>
      <c s="5" r="G15" t="n">
        <v>300000</v>
      </c>
    </row>
    <row spans="1:12" r="16">
      <c s="4" r="A16" t="s">
        <v>370</v>
      </c>
      <c s="4" r="D16" t="s">
        <v>371</v>
      </c>
      <c s="4" r="G16" t="s">
        <v>372</v>
      </c>
    </row>
    <row spans="1:12" r="17">
      <c s="4" r="A17" t="s">
        <v>373</v>
      </c>
      <c s="5" r="D17" t="n">
        <v>3000000</v>
      </c>
      <c s="5" r="F17" t="n">
        <v>17498062</v>
      </c>
      <c s="5" r="H17" t="n">
        <v>16548062</v>
      </c>
      <c s="5" r="J17" t="n">
        <v>17498062</v>
      </c>
      <c s="5" r="L17" t="n">
        <v>650000</v>
      </c>
    </row>
    <row spans="1:12" r="18">
      <c s="4" r="A18" t="s">
        <v>374</v>
      </c>
      <c s="4" r="D18" t="s">
        <v>375</v>
      </c>
    </row>
    <row spans="1:12" r="19">
      <c s="4" r="A19" t="s">
        <v>376</v>
      </c>
      <c s="7" r="D19" t="n">
        <v>10000</v>
      </c>
      <c s="7" r="L19" t="n">
        <v>5000</v>
      </c>
    </row>
    <row spans="1:12" r="20">
      <c s="4" r="A20" t="s">
        <v>377</v>
      </c>
      <c s="5" r="L20" t="n">
        <v>5000</v>
      </c>
    </row>
    <row spans="1:12" r="21">
      <c s="4" r="A21" t="s">
        <v>378</v>
      </c>
      <c s="5" r="L21" t="n">
        <v>280972</v>
      </c>
    </row>
    <row spans="1:12" r="22">
      <c s="4" r="A22" t="s">
        <v>379</v>
      </c>
      <c s="5" r="L22" t="n">
        <v>26000</v>
      </c>
    </row>
    <row spans="1:12" r="23">
      <c s="4" r="A23" t="s">
        <v>380</v>
      </c>
      <c s="7" r="L23" t="n">
        <v>244972</v>
      </c>
    </row>
    <row spans="1:12" r="24">
      <c s="4" r="A24" t="s">
        <v>77</v>
      </c>
    </row>
    <row spans="1:12" r="25">
      <c s="4" r="A25" t="s">
        <v>68</v>
      </c>
      <c s="5" r="F25" t="n">
        <v>2000</v>
      </c>
      <c s="5" r="H25" t="n">
        <v>2000</v>
      </c>
      <c s="5" r="J25" t="n">
        <v>2000</v>
      </c>
    </row>
    <row spans="1:12" r="26">
      <c s="4" r="A26" t="s">
        <v>66</v>
      </c>
      <c s="9" r="F26" t="n">
        <v>0.1</v>
      </c>
      <c s="9" r="H26" t="n">
        <v>0.1</v>
      </c>
      <c s="9" r="J26" t="n">
        <v>0.1</v>
      </c>
    </row>
    <row spans="1:12" r="27">
      <c s="4" r="A27" t="s">
        <v>74</v>
      </c>
      <c s="5" r="F27" t="n">
        <v>1825</v>
      </c>
      <c s="5" r="H27" t="n">
        <v>1625</v>
      </c>
      <c s="5" r="J27" t="n">
        <v>1825</v>
      </c>
    </row>
    <row spans="1:12" r="28">
      <c s="4" r="A28" t="s">
        <v>362</v>
      </c>
      <c s="7" r="J28" t="n">
        <v>25000</v>
      </c>
    </row>
    <row spans="1:12" r="29">
      <c s="4" r="A29" t="s">
        <v>364</v>
      </c>
      <c s="4" r="H29" t="s">
        <v>381</v>
      </c>
      <c s="4" r="J29" t="s">
        <v>381</v>
      </c>
    </row>
    <row spans="1:12" r="30">
      <c s="4" r="A30" t="s">
        <v>75</v>
      </c>
      <c s="5" r="F30" t="n">
        <v>1825</v>
      </c>
      <c s="5" r="H30" t="n">
        <v>1625</v>
      </c>
      <c s="5" r="J30" t="n">
        <v>1825</v>
      </c>
    </row>
    <row spans="1:12" r="31">
      <c s="4" r="A31" t="s">
        <v>100</v>
      </c>
      <c s="7" r="J31" t="n">
        <v>78750</v>
      </c>
      <c s="5" r="K31" t="n">
        <v>69750</v>
      </c>
    </row>
    <row spans="1:12" r="32">
      <c s="4" r="A32" t="s">
        <v>365</v>
      </c>
      <c s="5" r="J32" t="n">
        <v>0</v>
      </c>
      <c s="5" r="K32" t="n">
        <v>16000</v>
      </c>
    </row>
    <row spans="1:12" r="33">
      <c s="4" r="A33" t="s">
        <v>349</v>
      </c>
      <c s="7" r="F33" t="n">
        <v>1903750</v>
      </c>
      <c s="7" r="H33" t="n">
        <v>1625000</v>
      </c>
      <c s="7" r="J33" t="n">
        <v>1903750</v>
      </c>
    </row>
    <row spans="1:12" r="34">
      <c s="4" r="A34" t="s">
        <v>350</v>
      </c>
      <c s="11" r="F34" t="n">
        <v>1043.15</v>
      </c>
      <c s="7" r="H34" t="n">
        <v>1000</v>
      </c>
      <c s="11" r="J34" t="n">
        <v>1043.15</v>
      </c>
    </row>
    <row spans="1:12" r="35">
      <c s="4" r="A35" t="s">
        <v>382</v>
      </c>
      <c s="7" r="F35" t="n">
        <v>1000</v>
      </c>
      <c s="7" r="H35" t="n">
        <v>1000</v>
      </c>
      <c s="7" r="J35" t="n">
        <v>1000</v>
      </c>
    </row>
    <row spans="1:12" r="36">
      <c s="4" r="A36" t="s">
        <v>383</v>
      </c>
      <c s="5" r="F36" t="n">
        <v>75</v>
      </c>
      <c s="5" r="J36" t="n">
        <v>75</v>
      </c>
    </row>
    <row spans="1:12" r="37">
      <c s="4" r="A37" t="s">
        <v>384</v>
      </c>
      <c s="7" r="J37" t="n">
        <v>175000</v>
      </c>
    </row>
    <row spans="1:12" r="38">
      <c s="4" r="A38" t="s">
        <v>367</v>
      </c>
      <c s="7" r="F38" t="n">
        <v>78750</v>
      </c>
      <c s="7" r="H38" t="n">
        <v>0</v>
      </c>
      <c s="7" r="J38" t="n">
        <v>78750</v>
      </c>
    </row>
    <row spans="1:12" r="39">
      <c s="4" r="A39" t="s">
        <v>73</v>
      </c>
    </row>
    <row spans="1:12" r="40">
      <c s="4" r="A40" t="s">
        <v>68</v>
      </c>
      <c s="5" r="F40" t="n">
        <v>100</v>
      </c>
      <c s="5" r="H40" t="n">
        <v>100</v>
      </c>
      <c s="5" r="J40" t="n">
        <v>100</v>
      </c>
    </row>
    <row spans="1:12" r="41">
      <c s="4" r="A41" t="s">
        <v>66</v>
      </c>
      <c s="9" r="F41" t="n">
        <v>0.1</v>
      </c>
      <c s="9" r="H41" t="n">
        <v>0.1</v>
      </c>
      <c s="9" r="J41" t="n">
        <v>0.1</v>
      </c>
    </row>
    <row spans="1:12" r="42">
      <c s="4" r="A42" t="s">
        <v>74</v>
      </c>
      <c s="5" r="F42" t="n">
        <v>100</v>
      </c>
      <c s="5" r="H42" t="n">
        <v>100</v>
      </c>
      <c s="5" r="J42" t="n">
        <v>100</v>
      </c>
    </row>
    <row spans="1:12" r="43">
      <c s="4" r="A43" t="s">
        <v>75</v>
      </c>
      <c s="5" r="F43" t="n">
        <v>100</v>
      </c>
      <c s="5" r="H43" t="n">
        <v>100</v>
      </c>
      <c s="5" r="J43" t="n">
        <v>100</v>
      </c>
    </row>
    <row spans="1:12" r="44">
      <c s="4" r="A44" t="s">
        <v>100</v>
      </c>
      <c s="7" r="J44" t="n">
        <v>20000</v>
      </c>
      <c s="5" r="K44" t="n">
        <v>20000</v>
      </c>
    </row>
    <row spans="1:12" r="45">
      <c s="4" r="A45" t="s">
        <v>365</v>
      </c>
      <c s="5" r="J45" t="n">
        <v>21500</v>
      </c>
      <c s="7" r="K45" t="n">
        <v>25500</v>
      </c>
    </row>
    <row spans="1:12" r="46">
      <c s="4" r="A46" t="s">
        <v>366</v>
      </c>
      <c s="7" r="F46" t="n">
        <v>31450</v>
      </c>
      <c s="7" r="H46" t="n">
        <v>32950</v>
      </c>
      <c s="5" r="J46" t="n">
        <v>31450</v>
      </c>
    </row>
    <row spans="1:12" r="47">
      <c s="4" r="A47" t="s">
        <v>349</v>
      </c>
      <c s="7" r="F47" t="n">
        <v>531450</v>
      </c>
      <c s="7" r="H47" t="n">
        <v>532950</v>
      </c>
      <c s="7" r="J47" t="n">
        <v>531450</v>
      </c>
    </row>
    <row spans="1:12" r="48">
      <c s="4" r="A48" t="s">
        <v>350</v>
      </c>
      <c s="7" r="F48" t="n">
        <v>5315</v>
      </c>
      <c s="7" r="H48" t="n">
        <v>5330</v>
      </c>
      <c s="7" r="J48" t="n">
        <v>5315</v>
      </c>
    </row>
    <row spans="1:12" r="49">
      <c s="4" r="A49" t="s">
        <v>367</v>
      </c>
      <c s="7" r="F49" t="n">
        <v>67700</v>
      </c>
      <c s="7" r="H49" t="n">
        <v>32950</v>
      </c>
      <c s="7" r="J49" t="n">
        <v>67700</v>
      </c>
    </row>
    <row spans="1:12" r="50">
      <c s="4" r="A50" t="s">
        <v>73</v>
      </c>
    </row>
    <row spans="1:12" r="51">
      <c s="4" r="A51" t="s">
        <v>68</v>
      </c>
      <c s="5" r="C51" t="n">
        <v>5000000</v>
      </c>
    </row>
    <row spans="1:12" r="52">
      <c s="4" r="A52" t="s">
        <v>66</v>
      </c>
      <c s="4" r="C52" t="s">
        <v>79</v>
      </c>
    </row>
    <row spans="1:12" r="53">
      <c s="4" r="A53" t="s">
        <v>364</v>
      </c>
      <c s="4" r="C53" t="s">
        <v>385</v>
      </c>
    </row>
    <row spans="1:12" r="54">
      <c s="4" r="A54" t="s">
        <v>349</v>
      </c>
      <c s="7" r="C54" t="n">
        <v>50000</v>
      </c>
    </row>
    <row spans="1:12" r="55">
      <c s="4" r="A55" t="s">
        <v>350</v>
      </c>
      <c s="7" r="C55" t="n">
        <v>1000</v>
      </c>
    </row>
    <row spans="1:12" r="56">
      <c s="4" r="A56" t="s">
        <v>383</v>
      </c>
      <c s="5" r="C56" t="n">
        <v>50</v>
      </c>
    </row>
    <row spans="1:12" r="57">
      <c s="4" r="A57" t="s">
        <v>384</v>
      </c>
      <c s="7" r="C57" t="n">
        <v>50000</v>
      </c>
    </row>
    <row spans="1:12" r="58">
      <c s="4" r="A58" t="s">
        <v>386</v>
      </c>
      <c s="5" r="C58" t="n">
        <v>1000</v>
      </c>
    </row>
    <row spans="1:12" r="59">
      <c s="4" r="A59" t="s">
        <v>387</v>
      </c>
    </row>
    <row spans="1:12" r="60">
      <c s="4" r="A60" t="s">
        <v>364</v>
      </c>
      <c s="4" r="I60" t="s">
        <v>381</v>
      </c>
    </row>
    <row spans="1:12" r="61">
      <c s="4" r="A61" t="s">
        <v>100</v>
      </c>
      <c s="5" r="F61" t="n">
        <v>40500</v>
      </c>
      <c s="7" r="I61" t="n">
        <v>30596</v>
      </c>
    </row>
    <row spans="1:12" r="62">
      <c s="4" r="A62" t="s">
        <v>365</v>
      </c>
      <c s="5" r="F62" t="n">
        <v>0</v>
      </c>
      <c s="5" r="I62" t="n">
        <v>16000</v>
      </c>
    </row>
    <row spans="1:12" r="63">
      <c s="4" r="A63" t="s">
        <v>384</v>
      </c>
      <c s="5" r="F63" t="n">
        <v>75000</v>
      </c>
    </row>
    <row spans="1:12" r="64">
      <c s="4" r="A64" t="s">
        <v>73</v>
      </c>
    </row>
    <row spans="1:12" r="65">
      <c s="4" r="A65" t="s">
        <v>100</v>
      </c>
      <c s="5" r="F65" t="n">
        <v>10000</v>
      </c>
      <c s="5" r="I65" t="n">
        <v>10000</v>
      </c>
    </row>
    <row spans="1:12" r="66">
      <c s="4" r="A66" t="s">
        <v>365</v>
      </c>
      <c s="7" r="F66" t="n">
        <v>8000</v>
      </c>
      <c s="7" r="I66" t="n">
        <v>65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s="1" r="A1" t="s">
        <v>388</v>
      </c>
      <c s="2" r="B1" t="s">
        <v>250</v>
      </c>
      <c s="2" r="C1" t="s">
        <v>389</v>
      </c>
    </row>
    <row spans="1:3" r="2">
      <c s="4" r="A2" t="s">
        <v>390</v>
      </c>
      <c s="5" r="C2" t="n">
        <v>300000</v>
      </c>
    </row>
    <row spans="1:3" r="3">
      <c s="4" r="A3" t="s">
        <v>391</v>
      </c>
      <c s="4" r="C3" t="s">
        <v>392</v>
      </c>
    </row>
    <row spans="1:3" r="4">
      <c s="4" r="A4" t="s">
        <v>268</v>
      </c>
    </row>
    <row spans="1:3" r="5">
      <c s="4" r="A5" t="s">
        <v>271</v>
      </c>
      <c s="7" r="B5" t="n">
        <v>300000</v>
      </c>
    </row>
    <row spans="1:3" r="6">
      <c s="4" r="A6" t="s">
        <v>272</v>
      </c>
      <c s="4" r="B6" t="s">
        <v>27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93</v>
      </c>
      <c s="2" r="B1" t="s">
        <v>81</v>
      </c>
      <c s="2" r="D1" t="s">
        <v>1</v>
      </c>
    </row>
    <row spans="1:5" r="2">
      <c s="2" r="B2" t="s">
        <v>2</v>
      </c>
      <c s="2" r="C2" t="s">
        <v>82</v>
      </c>
      <c s="2" r="D2" t="s">
        <v>2</v>
      </c>
      <c s="2" r="E2" t="s">
        <v>82</v>
      </c>
    </row>
    <row spans="1:5" r="3">
      <c s="3" r="A3" t="s">
        <v>173</v>
      </c>
    </row>
    <row spans="1:5" r="4">
      <c s="4" r="A4" t="s">
        <v>394</v>
      </c>
      <c s="7" r="B4" t="n">
        <v>-120125</v>
      </c>
      <c s="7" r="C4" t="n">
        <v>-116374</v>
      </c>
      <c s="7" r="D4" t="n">
        <v>18827</v>
      </c>
      <c s="7" r="E4" t="n">
        <v>-218992</v>
      </c>
    </row>
    <row spans="1:5" r="5">
      <c s="4" r="A5" t="s">
        <v>100</v>
      </c>
      <c s="5" r="B5" t="n">
        <v>-50500</v>
      </c>
      <c s="5" r="C5" t="n">
        <v>-40596</v>
      </c>
      <c s="5" r="D5" t="n">
        <v>-98750</v>
      </c>
      <c s="5" r="E5" t="n">
        <v>-80973</v>
      </c>
    </row>
    <row spans="1:5" r="6">
      <c s="4" r="A6" t="s">
        <v>395</v>
      </c>
      <c s="7" r="B6" t="n">
        <v>-170625</v>
      </c>
      <c s="7" r="C6" t="n">
        <v>-156970</v>
      </c>
      <c s="7" r="D6" t="n">
        <v>-79923</v>
      </c>
      <c s="7" r="E6" t="n">
        <v>-299965</v>
      </c>
    </row>
    <row spans="1:5" r="7">
      <c s="4" r="A7" t="s">
        <v>396</v>
      </c>
      <c s="4" r="B7" t="s">
        <v>55</v>
      </c>
      <c s="4" r="C7" t="s">
        <v>55</v>
      </c>
      <c s="4" r="D7" t="s">
        <v>55</v>
      </c>
      <c s="4" r="E7" t="s">
        <v>55</v>
      </c>
    </row>
    <row spans="1:5" r="8">
      <c s="4" r="A8" t="s">
        <v>397</v>
      </c>
      <c s="7" r="B8" t="n">
        <v>-170625</v>
      </c>
      <c s="7" r="C8" t="n">
        <v>-170625</v>
      </c>
      <c s="7" r="D8" t="n">
        <v>-79923</v>
      </c>
      <c s="7" r="E8" t="n">
        <v>-299965</v>
      </c>
    </row>
    <row spans="1:5" r="9">
      <c s="4" r="A9" t="s">
        <v>398</v>
      </c>
      <c s="5" r="B9" t="n">
        <v>17498062</v>
      </c>
      <c s="5" r="C9" t="n">
        <v>11858062</v>
      </c>
      <c s="5" r="D9" t="n">
        <v>17189319</v>
      </c>
      <c s="5" r="E9" t="n">
        <v>11831832</v>
      </c>
    </row>
    <row spans="1:5" r="10">
      <c s="3" r="A10" t="s">
        <v>399</v>
      </c>
    </row>
    <row spans="1:5" r="11">
      <c s="4" r="A11" t="s">
        <v>400</v>
      </c>
      <c s="4" r="B11" t="s">
        <v>55</v>
      </c>
      <c s="4" r="C11" t="s">
        <v>55</v>
      </c>
      <c s="4" r="D11" t="s">
        <v>55</v>
      </c>
      <c s="4" r="E11" t="s">
        <v>55</v>
      </c>
    </row>
    <row spans="1:5" r="12">
      <c s="4" r="A12" t="s">
        <v>401</v>
      </c>
      <c s="5" r="B12" t="n">
        <v>17498062</v>
      </c>
      <c s="5" r="C12" t="n">
        <v>11858062</v>
      </c>
      <c s="5" r="D12" t="n">
        <v>17189319</v>
      </c>
      <c s="5" r="E12" t="n">
        <v>11831832</v>
      </c>
    </row>
    <row spans="1:5" r="13">
      <c s="4" r="A13" t="s">
        <v>402</v>
      </c>
      <c s="4" r="B13" t="s">
        <v>103</v>
      </c>
      <c s="8" r="C13" t="n">
        <v>-0.013</v>
      </c>
      <c s="8" r="D13" t="n">
        <v>-0.005</v>
      </c>
      <c s="8" r="E13" t="n">
        <v>-0.025</v>
      </c>
    </row>
    <row spans="1:5" r="14">
      <c s="4" r="A14" t="s">
        <v>403</v>
      </c>
      <c s="8" r="B14" t="n">
        <v>-0.01</v>
      </c>
      <c s="8" r="C14" t="n">
        <v>-0.013</v>
      </c>
      <c s="8" r="D14" t="n">
        <v>-0.005</v>
      </c>
      <c s="8" r="E14" t="n">
        <v>-0.02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s>
  <sheetData>
    <row spans="1:5" r="1">
      <c s="1" r="A1" t="s">
        <v>404</v>
      </c>
      <c s="2" r="B1" t="s">
        <v>81</v>
      </c>
      <c s="2" r="D1" t="s">
        <v>1</v>
      </c>
    </row>
    <row spans="1:5" r="2">
      <c s="2" r="B2" t="s">
        <v>2</v>
      </c>
      <c s="2" r="C2" t="s">
        <v>82</v>
      </c>
      <c s="2" r="D2" t="s">
        <v>2</v>
      </c>
      <c s="2" r="E2" t="s">
        <v>82</v>
      </c>
    </row>
    <row spans="1:5" r="3">
      <c s="3" r="A3" t="s">
        <v>173</v>
      </c>
    </row>
    <row spans="1:5" r="4">
      <c s="4" r="A4" t="s">
        <v>405</v>
      </c>
      <c s="7" r="B4" t="n">
        <v>164300</v>
      </c>
      <c s="7" r="C4" t="n">
        <v>489750</v>
      </c>
      <c s="7" r="D4" t="n">
        <v>164300</v>
      </c>
      <c s="7" r="E4" t="n">
        <v>48975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7</v>
      </c>
      <c s="2" r="B1" t="s">
        <v>1</v>
      </c>
    </row>
    <row spans="1:3" r="2">
      <c s="2" r="B2" t="s">
        <v>2</v>
      </c>
      <c s="2" r="C2" t="s">
        <v>82</v>
      </c>
    </row>
    <row spans="1:3" r="3">
      <c s="3" r="A3" t="s">
        <v>108</v>
      </c>
    </row>
    <row spans="1:3" r="4">
      <c s="4" r="A4" t="s">
        <v>99</v>
      </c>
      <c s="7" r="B4" t="n">
        <v>18827</v>
      </c>
      <c s="7" r="C4" t="n">
        <v>-218992</v>
      </c>
    </row>
    <row spans="1:3" r="5">
      <c s="3" r="A5" t="s">
        <v>109</v>
      </c>
    </row>
    <row spans="1:3" r="6">
      <c s="4" r="A6" t="s">
        <v>110</v>
      </c>
      <c s="5" r="B6" t="n">
        <v>12000</v>
      </c>
      <c s="7" r="C6" t="n">
        <v>14000</v>
      </c>
    </row>
    <row spans="1:3" r="7">
      <c s="4" r="A7" t="s">
        <v>111</v>
      </c>
      <c s="5" r="B7" t="n">
        <v>16666</v>
      </c>
      <c s="4" r="C7" t="s">
        <v>55</v>
      </c>
    </row>
    <row spans="1:3" r="8">
      <c s="4" r="A8" t="s">
        <v>112</v>
      </c>
      <c s="5" r="B8" t="n">
        <v>-244972</v>
      </c>
      <c s="4" r="C8" t="s">
        <v>55</v>
      </c>
    </row>
    <row spans="1:3" r="9">
      <c s="4" r="A9" t="s">
        <v>113</v>
      </c>
      <c s="5" r="B9" t="n">
        <v>-11375</v>
      </c>
      <c s="4" r="C9" t="s">
        <v>55</v>
      </c>
    </row>
    <row spans="1:3" r="10">
      <c s="4" r="A10" t="s">
        <v>114</v>
      </c>
      <c s="5" r="B10" t="n">
        <v>2266</v>
      </c>
      <c s="7" r="C10" t="n">
        <v>2266</v>
      </c>
    </row>
    <row spans="1:3" r="11">
      <c s="4" r="A11" t="s">
        <v>115</v>
      </c>
      <c s="5" r="B11" t="n">
        <v>8098</v>
      </c>
      <c s="5" r="C11" t="n">
        <v>16673</v>
      </c>
    </row>
    <row spans="1:3" r="12">
      <c s="4" r="A12" t="s">
        <v>116</v>
      </c>
      <c s="5" r="B12" t="n">
        <v>1448</v>
      </c>
      <c s="5" r="C12" t="n">
        <v>1448</v>
      </c>
    </row>
    <row spans="1:3" r="13">
      <c s="4" r="A13" t="s">
        <v>117</v>
      </c>
      <c s="5" r="B13" t="n">
        <v>21292</v>
      </c>
      <c s="5" r="C13" t="n">
        <v>21294</v>
      </c>
    </row>
    <row spans="1:3" r="14">
      <c s="3" r="A14" t="s">
        <v>118</v>
      </c>
    </row>
    <row spans="1:3" r="15">
      <c s="4" r="A15" t="s">
        <v>119</v>
      </c>
      <c s="5" r="B15" t="n">
        <v>4511</v>
      </c>
      <c s="5" r="C15" t="n">
        <v>-7807</v>
      </c>
    </row>
    <row spans="1:3" r="16">
      <c s="4" r="A16" t="s">
        <v>120</v>
      </c>
      <c s="5" r="B16" t="n">
        <v>5589</v>
      </c>
      <c s="5" r="C16" t="n">
        <v>26348</v>
      </c>
    </row>
    <row spans="1:3" r="17">
      <c s="4" r="A17" t="s">
        <v>121</v>
      </c>
      <c s="5" r="B17" t="n">
        <v>6211</v>
      </c>
      <c s="5" r="C17" t="n">
        <v>5647</v>
      </c>
    </row>
    <row spans="1:3" r="18">
      <c s="4" r="A18" t="s">
        <v>122</v>
      </c>
      <c s="7" r="B18" t="n">
        <v>-159439</v>
      </c>
      <c s="5" r="C18" t="n">
        <v>-139122</v>
      </c>
    </row>
    <row spans="1:3" r="19">
      <c s="3" r="A19" t="s">
        <v>123</v>
      </c>
    </row>
    <row spans="1:3" r="20">
      <c s="4" r="A20" t="s">
        <v>124</v>
      </c>
      <c s="4" r="B20" t="s">
        <v>55</v>
      </c>
      <c s="5" r="C20" t="n">
        <v>-120000</v>
      </c>
    </row>
    <row spans="1:3" r="21">
      <c s="4" r="A21" t="s">
        <v>125</v>
      </c>
      <c s="7" r="B21" t="n">
        <v>714</v>
      </c>
      <c s="5" r="C21" t="n">
        <v>6428</v>
      </c>
    </row>
    <row spans="1:3" r="22">
      <c s="4" r="A22" t="s">
        <v>126</v>
      </c>
      <c s="5" r="B22" t="n">
        <v>714</v>
      </c>
      <c s="5" r="C22" t="n">
        <v>-113572</v>
      </c>
    </row>
    <row spans="1:3" r="23">
      <c s="3" r="A23" t="s">
        <v>127</v>
      </c>
    </row>
    <row spans="1:3" r="24">
      <c s="4" r="A24" t="s">
        <v>46</v>
      </c>
      <c s="5" r="B24" t="n">
        <v>-5000</v>
      </c>
      <c s="5" r="C24" t="n">
        <v>60000</v>
      </c>
    </row>
    <row spans="1:3" r="25">
      <c s="4" r="A25" t="s">
        <v>128</v>
      </c>
      <c s="5" r="B25" t="n">
        <v>225000</v>
      </c>
      <c s="5" r="C25" t="n">
        <v>175000</v>
      </c>
    </row>
    <row spans="1:3" r="26">
      <c s="4" r="A26" t="s">
        <v>129</v>
      </c>
      <c s="5" r="B26" t="n">
        <v>-21500</v>
      </c>
      <c s="5" r="C26" t="n">
        <v>-41500</v>
      </c>
    </row>
    <row spans="1:3" r="27">
      <c s="4" r="A27" t="s">
        <v>130</v>
      </c>
      <c s="5" r="B27" t="n">
        <v>198500</v>
      </c>
      <c s="5" r="C27" t="n">
        <v>193500</v>
      </c>
    </row>
    <row spans="1:3" r="28">
      <c s="4" r="A28" t="s">
        <v>131</v>
      </c>
      <c s="5" r="B28" t="n">
        <v>39775</v>
      </c>
      <c s="5" r="C28" t="n">
        <v>-59194</v>
      </c>
    </row>
    <row spans="1:3" r="29">
      <c s="4" r="A29" t="s">
        <v>132</v>
      </c>
      <c s="5" r="B29" t="n">
        <v>135713</v>
      </c>
      <c s="5" r="C29" t="n">
        <v>223914</v>
      </c>
    </row>
    <row spans="1:3" r="30">
      <c s="4" r="A30" t="s">
        <v>133</v>
      </c>
      <c s="7" r="B30" t="n">
        <v>175488</v>
      </c>
      <c s="7" r="C30" t="n">
        <v>164720</v>
      </c>
    </row>
    <row spans="1:3" r="31">
      <c s="3" r="A31" t="s">
        <v>134</v>
      </c>
    </row>
    <row spans="1:3" r="32">
      <c s="4" r="A32" t="s">
        <v>135</v>
      </c>
      <c s="4" r="B32" t="s">
        <v>55</v>
      </c>
      <c s="4" r="C32" t="s">
        <v>55</v>
      </c>
    </row>
    <row spans="1:3" r="33">
      <c s="4" r="A33" t="s">
        <v>136</v>
      </c>
      <c s="4" r="B33" t="s">
        <v>55</v>
      </c>
      <c s="4" r="C33" t="s">
        <v>55</v>
      </c>
    </row>
    <row spans="1:3" r="34">
      <c s="4" r="A34" t="s">
        <v>137</v>
      </c>
      <c s="7" r="B34" t="n">
        <v>12000</v>
      </c>
      <c s="7" r="C34" t="n">
        <v>14000</v>
      </c>
    </row>
    <row spans="1:3" r="35">
      <c s="4" r="A35" t="s">
        <v>138</v>
      </c>
      <c s="5" r="B35" t="n">
        <v>26000</v>
      </c>
      <c s="4" r="C35" t="s">
        <v>55</v>
      </c>
    </row>
    <row spans="1:3" r="36">
      <c s="4" r="A36" t="s">
        <v>139</v>
      </c>
      <c s="5" r="B36" t="n">
        <v>5000</v>
      </c>
      <c s="4" r="C36" t="s">
        <v>55</v>
      </c>
    </row>
    <row spans="1:3" r="37">
      <c s="4" r="A37" t="s">
        <v>140</v>
      </c>
      <c s="7" r="B37" t="n">
        <v>25000</v>
      </c>
      <c s="7" r="C37" t="n">
        <v>50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K5"/>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s="1" r="A1" t="s">
        <v>406</v>
      </c>
      <c s="2" r="B1" t="s">
        <v>360</v>
      </c>
      <c s="2" r="C1" t="s">
        <v>361</v>
      </c>
      <c s="2" r="D1" t="s">
        <v>2</v>
      </c>
      <c s="2" r="E1" t="s">
        <v>82</v>
      </c>
      <c s="2" r="F1" t="s">
        <v>247</v>
      </c>
      <c s="2" r="G1" t="s">
        <v>27</v>
      </c>
      <c s="2" r="H1" t="s">
        <v>253</v>
      </c>
      <c s="2" r="I1" t="s">
        <v>254</v>
      </c>
      <c s="2" r="J1" t="s">
        <v>255</v>
      </c>
      <c s="2" r="K1" t="s">
        <v>257</v>
      </c>
    </row>
    <row spans="1:11" r="2">
      <c s="4" r="A2" t="s">
        <v>407</v>
      </c>
      <c s="7" r="B2" t="n">
        <v>30000</v>
      </c>
    </row>
    <row spans="1:11" r="3">
      <c s="4" r="A3" t="s">
        <v>368</v>
      </c>
      <c s="7" r="B3" t="n">
        <v>120</v>
      </c>
      <c s="7" r="C3" t="n">
        <v>12000</v>
      </c>
      <c s="7" r="D3" t="n">
        <v>12000</v>
      </c>
      <c s="7" r="E3" t="n">
        <v>14000</v>
      </c>
    </row>
    <row spans="1:11" r="4">
      <c s="4" r="A4" t="s">
        <v>408</v>
      </c>
      <c s="5" r="D4" t="n">
        <v>200000000</v>
      </c>
      <c s="5" r="F4" t="n">
        <v>250000000</v>
      </c>
      <c s="5" r="G4" t="n">
        <v>200000000</v>
      </c>
      <c s="5" r="H4" t="n">
        <v>200000000</v>
      </c>
      <c s="5" r="I4" t="n">
        <v>200000000</v>
      </c>
      <c s="5" r="J4" t="n">
        <v>3000000000</v>
      </c>
      <c s="5" r="K4" t="n">
        <v>1000000000</v>
      </c>
    </row>
    <row spans="1:11" r="5">
      <c s="4" r="A5" t="s">
        <v>69</v>
      </c>
      <c s="8" r="D5" t="n">
        <v>0.001</v>
      </c>
      <c s="4" r="F5" t="s">
        <v>79</v>
      </c>
      <c s="8" r="G5" t="n">
        <v>0.001</v>
      </c>
      <c s="8" r="J5" t="n">
        <v>0.001</v>
      </c>
      <c s="8" r="K5" t="n">
        <v>0.00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141</v>
      </c>
      <c s="2" r="B1" t="s">
        <v>1</v>
      </c>
    </row>
    <row spans="1:2" r="2">
      <c s="2" r="B2" t="s">
        <v>2</v>
      </c>
    </row>
    <row spans="1:2" r="3">
      <c s="3" r="A3" t="s">
        <v>142</v>
      </c>
    </row>
    <row spans="1:2" r="4">
      <c s="4" r="A4" t="s">
        <v>141</v>
      </c>
      <c s="4" r="B4" t="s">
        <v>14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44</v>
      </c>
      <c s="2" r="B1" t="s">
        <v>1</v>
      </c>
    </row>
    <row spans="1:2" r="2">
      <c s="2" r="B2" t="s">
        <v>2</v>
      </c>
    </row>
    <row spans="1:2" r="3">
      <c s="3" r="A3" t="s">
        <v>142</v>
      </c>
    </row>
    <row spans="1:2" r="4">
      <c s="4" r="A4" t="s">
        <v>144</v>
      </c>
      <c s="4" r="B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32</v>
      </c>
      <c s="2" r="B1" t="s">
        <v>1</v>
      </c>
    </row>
    <row spans="1:2" r="2">
      <c s="2" r="B2" t="s">
        <v>2</v>
      </c>
    </row>
    <row spans="1:2" r="3">
      <c s="3" r="A3" t="s">
        <v>146</v>
      </c>
    </row>
    <row spans="1:2" r="4">
      <c s="4" r="A4" t="s">
        <v>32</v>
      </c>
      <c s="4" r="B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35</v>
      </c>
      <c s="2" r="B1" t="s">
        <v>1</v>
      </c>
    </row>
    <row spans="1:2" r="2">
      <c s="2" r="B2" t="s">
        <v>2</v>
      </c>
    </row>
    <row spans="1:2" r="3">
      <c s="3" r="A3" t="s">
        <v>148</v>
      </c>
    </row>
    <row spans="1:2" r="4">
      <c s="4" r="A4" t="s">
        <v>35</v>
      </c>
      <c s="4" r="B4" t="s">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Balance Sheets (Un</vt:lpstr>
      <vt:lpstr>Consolidated Balance Sheets (Pa</vt:lpstr>
      <vt:lpstr>Consolidated Statements of Oper</vt:lpstr>
      <vt:lpstr>Consolidated Statements of Cash</vt:lpstr>
      <vt:lpstr>Description of Business and Sum</vt:lpstr>
      <vt:lpstr>Receivable from Joint Interests</vt:lpstr>
      <vt:lpstr>Deposits and prepaid expenses</vt:lpstr>
      <vt:lpstr>Property and equipment, net</vt:lpstr>
      <vt:lpstr>Intellectual Property Rights</vt:lpstr>
      <vt:lpstr>Oil and Gas Property Activity</vt:lpstr>
      <vt:lpstr>Accounts payable and accrued li</vt:lpstr>
      <vt:lpstr>Notes Payable</vt:lpstr>
      <vt:lpstr>Related party transactions</vt:lpstr>
      <vt:lpstr>Income Taxes</vt:lpstr>
      <vt:lpstr>Stockholders Equity</vt:lpstr>
      <vt:lpstr>Technology license agreements</vt:lpstr>
      <vt:lpstr>Earnings per share</vt:lpstr>
      <vt:lpstr>Commitments and Contingencies</vt:lpstr>
      <vt:lpstr>Subsequent Events</vt:lpstr>
      <vt:lpstr>Description of Business and S21</vt:lpstr>
      <vt:lpstr>Description of Business and S22</vt:lpstr>
      <vt:lpstr>Deposits and prepaid expenses (</vt:lpstr>
      <vt:lpstr>Property and equipment, net (Ta</vt:lpstr>
      <vt:lpstr>Intellectual Property Rights (T</vt:lpstr>
      <vt:lpstr>Oil and Gas Property Activity (</vt:lpstr>
      <vt:lpstr>Accounts payable and accrued 27</vt:lpstr>
      <vt:lpstr>Notes Payable (Tables)</vt:lpstr>
      <vt:lpstr>Earnings Per Share (Tables)</vt:lpstr>
      <vt:lpstr>Description of Business and S30</vt:lpstr>
      <vt:lpstr>Description of Business and S31</vt:lpstr>
      <vt:lpstr>Receivable from Joint Interes32</vt:lpstr>
      <vt:lpstr>Deposits and prepaid expenses -</vt:lpstr>
      <vt:lpstr>Deposits and prepaid expenses34</vt:lpstr>
      <vt:lpstr>Property and equipment, net - S</vt:lpstr>
      <vt:lpstr>Property and equipment, net (De</vt:lpstr>
      <vt:lpstr>Intellectual Property Rights - </vt:lpstr>
      <vt:lpstr>Intellectual Property Rights (D</vt:lpstr>
      <vt:lpstr>Oil and Gas Property Activity -</vt:lpstr>
      <vt:lpstr>Oil and Gas Property Activity40</vt:lpstr>
      <vt:lpstr>Oil and Gas property activity41</vt:lpstr>
      <vt:lpstr>Accounts payable and accrued 42</vt:lpstr>
      <vt:lpstr>Notes Payable - Notes payable (</vt:lpstr>
      <vt:lpstr>Related party transactions (Det</vt:lpstr>
      <vt:lpstr>Income Taxes (Details Narrative</vt:lpstr>
      <vt:lpstr>Stockholders Equity (Details Na</vt:lpstr>
      <vt:lpstr>Technology license agreements (</vt:lpstr>
      <vt:lpstr>Earnings per share (Details)</vt:lpstr>
      <vt:lpstr>Earnings per share (Details Nar</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3T12:05:02Z</dcterms:created>
  <dcterms:modified xmlns:dcterms="http://purl.org/dc/terms/" xmlns:xsi="http://www.w3.org/2001/XMLSchema-instance" xsi:type="dcterms:W3CDTF">2015-11-23T12:05:02Z</dcterms:modified>
  <dc:title xmlns:dc="http://purl.org/dc/elements/1.1/">Untitled</dc:title>
  <dc:description xmlns:dc="http://purl.org/dc/elements/1.1/"/>
  <dc:subject xmlns:dc="http://purl.org/dc/elements/1.1/"/>
  <cp:keywords/>
  <cp:category/>
</cp:coreProperties>
</file>